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Principles of Consolidation" sheetId="7" r:id="rId7"/>
    <s:sheet name="Securities" sheetId="8" r:id="rId8"/>
    <s:sheet name="Credit Quality of Loans and the" sheetId="9" r:id="rId9"/>
    <s:sheet name="Goodwill" sheetId="10" r:id="rId10"/>
    <s:sheet name="Repurchase Agreements" sheetId="11" r:id="rId11"/>
    <s:sheet name="Earnings Per Share" sheetId="12" r:id="rId12"/>
    <s:sheet name="Regulatory Matters" sheetId="13" r:id="rId13"/>
    <s:sheet name="Accumulated Other Comprehensive" sheetId="14" r:id="rId14"/>
    <s:sheet name="Fair Value Measurements" sheetId="15" r:id="rId15"/>
    <s:sheet name="Recent Accounting Developments" sheetId="16" r:id="rId16"/>
    <s:sheet name="Securities (Tables)" sheetId="17" r:id="rId17"/>
    <s:sheet name="Credit Quality of Loans and t18" sheetId="18" r:id="rId18"/>
    <s:sheet name="Goodwill (Tables)" sheetId="19" r:id="rId19"/>
    <s:sheet name="Repurchase Agreements (Tables)" sheetId="20" r:id="rId20"/>
    <s:sheet name="Earnings Per Share (Tables)" sheetId="21" r:id="rId21"/>
    <s:sheet name="Regulatory Matters (Tables)" sheetId="22" r:id="rId22"/>
    <s:sheet name="Accumulated Other Comprehensi23" sheetId="23" r:id="rId23"/>
    <s:sheet name="Fair Value Measurements (Tables" sheetId="24" r:id="rId24"/>
    <s:sheet name="Securities (Narrative) (Details" sheetId="25" r:id="rId25"/>
    <s:sheet name="Securities (Schedule of Availab" sheetId="26" r:id="rId26"/>
    <s:sheet name="Securities (Schedule of Expecte" sheetId="27" r:id="rId27"/>
    <s:sheet name="Securities (Schedule of Securit" sheetId="28" r:id="rId28"/>
    <s:sheet name="Credit Quality of Loans and t29" sheetId="29" r:id="rId29"/>
    <s:sheet name="Credit Quality of Loans and t30" sheetId="30" r:id="rId30"/>
    <s:sheet name="Credit Quality of Loans and t31" sheetId="31" r:id="rId31"/>
    <s:sheet name="Credit Quality of Loans and t32" sheetId="32" r:id="rId32"/>
    <s:sheet name="Credit Quality of Loans and t33" sheetId="33" r:id="rId33"/>
    <s:sheet name="Credit Quality of Loans and t34" sheetId="34" r:id="rId34"/>
    <s:sheet name="Credit Quality of Loans and t35" sheetId="35" r:id="rId35"/>
    <s:sheet name="Credit Quality of Loans and t36" sheetId="36" r:id="rId36"/>
    <s:sheet name="Credit Quality of Loans and t37" sheetId="37" r:id="rId37"/>
    <s:sheet name="Goodwill (Schedule of Goodwill)" sheetId="38" r:id="rId38"/>
    <s:sheet name="Repurchase Agreements (Schedule" sheetId="39" r:id="rId39"/>
    <s:sheet name="Earnings Per Share (Details)" sheetId="40" r:id="rId40"/>
    <s:sheet name="Regulatory Matters (Narrative) " sheetId="41" r:id="rId41"/>
    <s:sheet name="Regulatory Matters (Schedule of" sheetId="42" r:id="rId42"/>
    <s:sheet name="Accumulated Other Comprehensi43" sheetId="43" r:id="rId43"/>
    <s:sheet name="Fair Value Measurements (Schedu" sheetId="44" r:id="rId44"/>
    <s:sheet name="Fair Value Measurements (Sche45" sheetId="45" r:id="rId45"/>
    <s:sheet name="Fair Value Measurements (Sche46" sheetId="46" r:id="rId46"/>
    <s:sheet name="Fair Value Measurements (Sche47" sheetId="47" r:id="rId47"/>
  </s:sheets>
  <s:definedNames/>
  <s:calcPr calcId="124519" calcMode="auto" fullCalcOnLoad="1"/>
</s:workbook>
</file>

<file path=xl/sharedStrings.xml><?xml version="1.0" encoding="utf-8"?>
<sst xmlns="http://schemas.openxmlformats.org/spreadsheetml/2006/main" uniqueCount="475">
  <si>
    <t>Document and Entity Information - shares</t>
  </si>
  <si>
    <t>6 Months Ended</t>
  </si>
  <si>
    <t>Jun. 30, 2016</t>
  </si>
  <si>
    <t>Jul. 29, 2016</t>
  </si>
  <si>
    <t>Document And Entity Information</t>
  </si>
  <si>
    <t>Entity Registrant Name</t>
  </si>
  <si>
    <t>WAYNE SAVINGS BANCSHARES INC /DE/</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Unaudited) - USD ($) $ in Thousands</t>
  </si>
  <si>
    <t>Dec. 31, 2015</t>
  </si>
  <si>
    <t>Assets</t>
  </si>
  <si>
    <t>Cash and due from banks</t>
  </si>
  <si>
    <t>Interest-bearing deposits</t>
  </si>
  <si>
    <t>Cash and cash equivalents</t>
  </si>
  <si>
    <t>Available-for-sale securities</t>
  </si>
  <si>
    <t>Held-to-maturity securities</t>
  </si>
  <si>
    <t>Loans, net of allowance for loan losses of $2,776 and $2,837 at June 30, 2016 and December 31, 2015, respectively</t>
  </si>
  <si>
    <t>Premises and equipment</t>
  </si>
  <si>
    <t>Federal Home Loan Bank stock</t>
  </si>
  <si>
    <t>Foreclosed assets held for sale, net</t>
  </si>
  <si>
    <t>Accrued interest receivable</t>
  </si>
  <si>
    <t>Bank-owned life insurance</t>
  </si>
  <si>
    <t>Goodwill</t>
  </si>
  <si>
    <t>Other assets</t>
  </si>
  <si>
    <t>Prepaid federal income taxes</t>
  </si>
  <si>
    <t>Total assets</t>
  </si>
  <si>
    <t>Deposits</t>
  </si>
  <si>
    <t>Demand</t>
  </si>
  <si>
    <t>Savings and money market</t>
  </si>
  <si>
    <t>Time</t>
  </si>
  <si>
    <t>Total deposits</t>
  </si>
  <si>
    <t>Other short-term borrowings</t>
  </si>
  <si>
    <t>Federal Home Loan Bank advances</t>
  </si>
  <si>
    <t>Interest payable and other liabilities</t>
  </si>
  <si>
    <t>Deferred federal income taxes</t>
  </si>
  <si>
    <t>Total liabilities</t>
  </si>
  <si>
    <t>Commitments and Contingencies</t>
  </si>
  <si>
    <t xml:space="preserve"> </t>
  </si>
  <si>
    <t>Stockholders' Equity</t>
  </si>
  <si>
    <t>Preferred stock, 500,000 shares of $.10 par value authorized; no shares issued</t>
  </si>
  <si>
    <t>Common stock, $.10 par value; authorized 9,000,000 shares; 3,978,731 shares issued</t>
  </si>
  <si>
    <t>Additional paid-in capital</t>
  </si>
  <si>
    <t>Retained earnings</t>
  </si>
  <si>
    <t>Shares acquired by ESOP</t>
  </si>
  <si>
    <t>Accumulated other comprehensive income (loss)</t>
  </si>
  <si>
    <t>Treasury stock, at cost: Common: 1,196,892 shares at June 30, 2016</t>
  </si>
  <si>
    <t>Total stockholders' equity</t>
  </si>
  <si>
    <t>Total liabilities and stockholders' equity</t>
  </si>
  <si>
    <t>Condensed Consolidated Balance Sheets (Unaudited) (Parenthetical) - USD ($) $ in Thousands</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Income and Comprehensive Income (Loss) (Unaudited) - USD ($) $ in Thousands</t>
  </si>
  <si>
    <t>3 Months Ended</t>
  </si>
  <si>
    <t>Jun. 30, 2015</t>
  </si>
  <si>
    <t>Interest and Dividend Income</t>
  </si>
  <si>
    <t>Loans</t>
  </si>
  <si>
    <t>Securities</t>
  </si>
  <si>
    <t>Dividends on Federal Home Loan Bank stock and other</t>
  </si>
  <si>
    <t>Total interest and dividend income</t>
  </si>
  <si>
    <t>Interest Expense</t>
  </si>
  <si>
    <t>Total interest expense</t>
  </si>
  <si>
    <t>Net Interest Income</t>
  </si>
  <si>
    <t>Provision (Credit) for Loan Losses</t>
  </si>
  <si>
    <t>Net Interest Income After Provision (Credit) for Loan Losses</t>
  </si>
  <si>
    <t>Noninterest Income</t>
  </si>
  <si>
    <t>Gain on loan sales</t>
  </si>
  <si>
    <t>Earnings on bank-owned life insurance</t>
  </si>
  <si>
    <t>Service fees, charges and other operating</t>
  </si>
  <si>
    <t>Total noninterest income</t>
  </si>
  <si>
    <t>Noninterest Expense</t>
  </si>
  <si>
    <t>Salaries and employee benefits</t>
  </si>
  <si>
    <t>Net occupancy and equipment expense</t>
  </si>
  <si>
    <t>Federal deposit insurance premiums</t>
  </si>
  <si>
    <t>Franchise taxes</t>
  </si>
  <si>
    <t>Other</t>
  </si>
  <si>
    <t>Total noninterest expense</t>
  </si>
  <si>
    <t>Income Before Federal Income Taxes</t>
  </si>
  <si>
    <t>Provision for Federal Income Taxes</t>
  </si>
  <si>
    <t>Net Income</t>
  </si>
  <si>
    <t>Other comprehensive income (loss):</t>
  </si>
  <si>
    <t>Unrealized gains (losses) on available-for-sale securities</t>
  </si>
  <si>
    <t>Tax (expense) benefit</t>
  </si>
  <si>
    <t>Other comprehensive income (loss)</t>
  </si>
  <si>
    <t>Total comprehensive income (loss)</t>
  </si>
  <si>
    <t>Basic and Diluted Earnings Per Share</t>
  </si>
  <si>
    <t>Dividends Per Share</t>
  </si>
  <si>
    <t>Condensed Consolidated Statements of Cash Flows (Unaudited) - USD ($) $ in Thousands</t>
  </si>
  <si>
    <t>Operating Activities</t>
  </si>
  <si>
    <t>Net income</t>
  </si>
  <si>
    <t>Items not requiring (providing) cash</t>
  </si>
  <si>
    <t>Depreciation and amortization</t>
  </si>
  <si>
    <t>Provision (Credit) for loan losses</t>
  </si>
  <si>
    <t>Amortization of premiums and discounts on securities</t>
  </si>
  <si>
    <t>Amortization of mortgage servicing rights</t>
  </si>
  <si>
    <t>Amortization of deferred loan origination fees</t>
  </si>
  <si>
    <t>Increase in value of bank-owned life insurance</t>
  </si>
  <si>
    <t>Amortization expense of stock benefit plan</t>
  </si>
  <si>
    <t>Provision for impairment on foreclosed assets held for sale</t>
  </si>
  <si>
    <t>Loss on sale of foreclosed assets held for sale</t>
  </si>
  <si>
    <t>Loss on sale of premises and equipment</t>
  </si>
  <si>
    <t>Net gain on sale of loans</t>
  </si>
  <si>
    <t>Proceeds from sale of loans in the secondary market</t>
  </si>
  <si>
    <t>Origination of loans for sale in the secondary market</t>
  </si>
  <si>
    <t>Deferred income taxes</t>
  </si>
  <si>
    <t>Changes in</t>
  </si>
  <si>
    <t>Net cash provided by operating activities</t>
  </si>
  <si>
    <t>Investing Activities</t>
  </si>
  <si>
    <t>Purchase of available-for-sale securities</t>
  </si>
  <si>
    <t>Purchase of held-to-maturity securities</t>
  </si>
  <si>
    <t>Proceeds from maturities and paydowns of available-for-sale securities</t>
  </si>
  <si>
    <t>Proceeds from maturities and paydowns of held-to-maturity securities</t>
  </si>
  <si>
    <t>Net change in loans</t>
  </si>
  <si>
    <t>Purchase of premises and equipment</t>
  </si>
  <si>
    <t>Proceeds from the sale of foreclosed assets</t>
  </si>
  <si>
    <t>Net cash used in investing activities</t>
  </si>
  <si>
    <t>Financing Activities</t>
  </si>
  <si>
    <t>Net change in deposits</t>
  </si>
  <si>
    <t>Net change in other short-term borrowings</t>
  </si>
  <si>
    <t>Proceeds from Federal Home Loan Bank advances</t>
  </si>
  <si>
    <t>Repayments of Federal Home Loan Bank advances</t>
  </si>
  <si>
    <t>Advances by borrowers for taxes and insurance</t>
  </si>
  <si>
    <t>Dividends on common stock</t>
  </si>
  <si>
    <t>Treasury stock purchases</t>
  </si>
  <si>
    <t>Net cash provided in financing activities</t>
  </si>
  <si>
    <t>Change in Cash and Cash Equivalents</t>
  </si>
  <si>
    <t>Cash and Cash Equivalents, Beginning of period</t>
  </si>
  <si>
    <t>Cash and Cash Equivalents, End of period</t>
  </si>
  <si>
    <t>Supplemental Cash Flows Information</t>
  </si>
  <si>
    <t>Interest paid on deposits and borrowings</t>
  </si>
  <si>
    <t>Federal income taxes paid</t>
  </si>
  <si>
    <t>Supplemental Disclosure of Non-Cash Investing and Financing Activities</t>
  </si>
  <si>
    <t>Transfers from loans to foreclosed assets held for sale</t>
  </si>
  <si>
    <t>Recognition of mortgage servicing rights</t>
  </si>
  <si>
    <t>Dividends payable</t>
  </si>
  <si>
    <t>Basis of Presentation</t>
  </si>
  <si>
    <t>Organization, Consolidation and Presentation of Financial Statements [Abstract]</t>
  </si>
  <si>
    <t xml:space="preserve">Note 1: Basis of Presentation The accompanying unaudited condensed
consolidated financial statements as of June 30, 2016 and for the three and six months ended June 30, 2016 and 2015, were prepared
in accordance with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Accordingly, these condensed financial statements should be read
in conjunction with the consolidated financial statements and notes thereto of Wayne Savings Bancshares, Inc. (the Company)
included in the Annual Report on Form 10-K for the year ended December 31, 2015 Reference is made to the accounting policies of
the Company described in the Notes to the Consolidated Financial Statements contained in its Annual Report on Form 10-K. In the opinion of management, all
adjustments (consisting only of normal recurring adjustments) which are necessary for a fair presentation of the unaudited financial
statements have been included. The results of operations for the three and six months ended June 30, 2016, are not necessarily
indicative of the results which may be expected for the full year. The condensed consolidated balance sheet of the Company as of
December 31, 2015, has been derived from the consolidated balance sheet of the Company as of that date. Use of Estimates </t>
  </si>
  <si>
    <t>Principles of Consolidation</t>
  </si>
  <si>
    <t>Principles of Consolidation [Abstract]</t>
  </si>
  <si>
    <t>Note 2: Principles
of Consolidation The accompanying condensed
consolidated financial statements include Wayne Savings Bancshares, Inc. and the Companys wholly-owned subsidiary, Wayne
Savings Community Bank (Wayne Savings or the Bank). Wayne Savings has eleven full-service
offices in Wayne, Holmes, Ashland, Medina and Stark counties. All significant intercompany transactions and balances have been
eliminated in the consolidation.</t>
  </si>
  <si>
    <t>Investments, Debt and Equity Securities [Abstract]</t>
  </si>
  <si>
    <t xml:space="preserve">Note 3: Securities The amortized cost and approximate fair values,
together with gross unrealized gains and losses, of securities are as follows:
Amortized Cost Gross Unrealized Gains Gross Unrealized Losses Fair Value
(In thousands)
Available-for-sale securities
June 30, 2016:
U.S. government agencies $ 96 $  $  $ 96
Mortgage-backed securities of government sponsored entities 69,041 893 174 69,760
Private-label collateralized mortgage obligations 172 1  173
State and political subdivisions 15,880 723 27 16,576
Totals $ 85,189 $ 1,617 $ 201 $ 86,605
Amortized Cost Gross Unrealized Gains Gross Unrealized Losses Fair Value
Available-for-sale securities (In thousands)
December 31, 2015:
U.S. government agencies $ 101 $  $  $ 101
Mortgage-backed securities of government sponsored entities 75,972 662 530 76,104
Private-label collateralized mortgage obligations 274 3  277
State and political subdivisions 18,224 677 36 18,865
Totals $ 94,571 $ 1,342 $ 566 $ 95,347
Amortized Cost Gross Unrealized Gains Gross Unrealized Losses Fair Value
(In thousands)
Held-to-maturity Securities:
June 30, 2016:
U.S. government agencies $ 78 $  $  $ 78
Mortgage-backed securities of government sponsored entities 1,028 20  1,048
State and political subdivisions 8,053 217 39 8,231
Totals $ 9,159 $ 237 $ 39 $ 9,357
Amortized Cost Gross Unrealized Gains Gross Unrealized Losses Fair Value
Held-to-maturity Securities: (In thousands)
December 31, 2015:
U.S. government agencies $ 82 $  $  $ 82
Mortgage-backed securities of government sponsored entities 1,052 5  1,057
State and political subdivisions 7,173 29 136 7,066
Totals $ 8,307 $ 34 $ 136 $ 8,205
Amortized cost and fair value
of available-for-sale securities and held-to-maturity securities at June 30, 2016 by contractual maturity are shown below. Expected
maturities will differ from contractual maturities because issuers may have the right to call or prepay obligations with or without
call or prepayment penalties.
Available-for-sale Held-to-maturity
Amortized Cost Fair Value Amortized Cost Fair Value
(In thousands)
One to five years $ 6,133 $ 6,420 $ 1,408 $ 1,432
Five to ten years 3,423 3,600 3,344 3,436
After ten years 6,420 6,652 3,379 3,441
15,976 16,672 8,131 8,309
Mortgage-backed securities of government sponsored entities 69,041 69,760 1,028 1,048
Private-label collateralized mortgage obligations 172 173  
Totals $ 85,189 $ 86,605 $ 9,159 $ 9,357 The carrying value of securities
pledged as collateral to secure public deposits and for other purposes was $53.3 million at June 30, 2016, compared to $55.3 million
at December 31, 2015. Certain investments in debt
securities are reported in the financial statements at an amount less than their historical cost. The total fair value of these
investments at June 30, 2016 and December 31, 2015, was $21.0 million and $53.8 million, which represented approximately 22% and
52%, respectively, of the Companys total aggregate fair value of the available-for-sale and held-to-maturity investment
portfolios. These decreases resulted primarily from changes in market interest rates. Based on an evaluation of
available evidence, including recent changes in market interest rates, credit rating information and information obtained from
regulatory filings, management believes the decreases in fair value for these securities are temporary at June 30, 2016. Should the impairment of any
of these securities become other than temporary, the cost basis of the investment will be reduced and the resulting loss recognized
in net income in the period the other-than-temporary impairment is identified. The following table shows
the gross unrealized losses and fair value of the Companys temporarily impaired investments, aggregated by investment category
and length of time that individual securities have been in a continuous unrealized loss position.
June 30, 2016
Less than 12 Months More than 12 Months Total
Fair Value Unrealized Losses Fair Value Unrealized Losses Fair Value Unrealized Losses
(In thousands)
Mortgage-backed securities of government sponsored entities $ 9,063 $ 80 $ 11,023 $ 94 $ 20,086 $ 174
State and political subdivisions   959 66 959 66
Total temporarily impaired securities $ 9,063 $ 80 $ 11,982 $ 160 $ 21,045 $ 240
December 31, 2015
Less than 12 Months More than 12 Months Total
Fair Value Unrealized Losses Fair Value Unrealized Losses Fair Value Unrealized Losses
(In thousands)
Mortgage-backed securities of government sponsored entities $ 32,930 $ 269 $ 14,560 $ 261 $ 47,490 $ 530
State and political subdivisions 3,756 50 2,515 122 6,271 172
Total temporarily impaired securities $ 36,686 $ 319 $ 17,075 $ 383 $ 53,761 $ 702 </t>
  </si>
  <si>
    <t>Credit Quality of Loans and the Allowance for Loan Losses</t>
  </si>
  <si>
    <t>Receivables [Abstract]</t>
  </si>
  <si>
    <t xml:space="preserve">Note 4: Credit Quality
of Loans and the Allowance for Loan Losses Loans 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 secured and in process
of collection. Past due status is determined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for a period of six months and future payments are
reasonably assured. Allowance for Loan Losses The allowance for loan losses is
established as losses are estimated to have occurred through a provision for loan losses charged to income. Loan losses are charged
against the allowance when management believes the collectibility of a loan balance is in question.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using the present value of expected future cash flows discounted
at the loans effective interest rate, the loans obtainable market price or the fair value of the collateral if the
loan is collateral dependent. Large groups of smaller balance homogenous loans are collectively evaluated for impairment. Accordingly,
the Company does not separately identify individual consumer and residential loans for impairment measurements, unless such loans
are the subject of a restructuring agreement due to financial difficulties of the borrower. The risk characteristics of
each portfolio segment are as follows: Residential Real Estate Loans For residential mortgage loans
that are secured by one-to-four family residences and are generally owner occupied, the Company generally establishes a maximum
loan-to-value ratio and requires private mortgage insurance if that ratio is exceeded. Home equity loans are typically secured
by a subordinate interest in one-to-four family residences. Repayment can also be impacted by changes in property values on residential
properties. Risk is mitigated by the fact that the loans are of smaller individual amounts and spread over a large number of borrowers. All Other Mortgage Loans All other mortgage loans consist
of residential construction loans, nonresidential real estate loans, land loans and multi-family real estate loans. Residential construction loan proceeds
are disbursed in increments as construction progresses and as inspections warrant. Construction loans are typically structured
as permanent one-to-four family loans originated by the Company with a 12-month construction phase. Accordingly, upon completion
of the construction phase, there is no change in interest rate or term to maturity of the original construction loan, nor is a
new permanent loan originated. These loans are generally owner occupied and the Company generally establishes a maximum loan-to-value
ratio and requires private mortgage insurance if that ratio is exceeded. Nonresidential real estate loans
are negotiated on a case-by-case basis. Loans secured by nonresidential real estate generally involve a greater degree of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nonresidential real estate is typically dependent upon the successful operation of the related real
estate project. If the cash flow from the project is reduced, the borrowers ability to repay the loan may be impaired. The Company also originates a limited
number of land loans secured by individual improved and unimproved lots for future residential construction. In addition, the Company
originates loans to commercial customers with land held as the collateral. Multi-family real estate loans
generally involve a greater degree of credit risk than one-to-four family residential mortgage loans and carry larger loan balances.
This increased credit risk is a result of several factors, including the concentration of principal in a limited number of loans
and borrowers, the effects of general economic conditions on income-producing properties, and the increased difficulty of evaluating
and monitoring these types of loans. Furthermore, the repayment of loans secured by multi-family real estate is typically dependent
upon the successful operation of the related real estate property. If the cash flow from the project is reduced, the borrowers
ability to repay the loan may be impaired. Commercial Business Loans Commercial business loans carry
a higher degree of risk than one-to-four family residential loans. Such lending typically involves large loan balances concentrated
in a single borrower or groups of related borrowers for rental or business properties. In addition, the payment experience on loans
secured by income-producing properties is typically dependent on the success of the operation of the related project and thus is
typically affected by adverse conditions in the real estate market and in the economy. The Company originates commercial loans
generally in the $50,000 to $1,000,000 range with the majority of these loans being under $500,000. Commercial loans are generally
underwritten based on the borrowers ability to pay and assets such as buildings, land and equipment are taken as additional
loan collateral. Each loan is evaluated for a level of risk and assigned a rating from 1 (the highest quality rating)
to 7 (the lowest quality rating). Consumer Loans Consumer loans entail greater credit
risk than residential mortgage loans, particularly in the case of consumer loans that are unsecured or secured by assets that depreciate
rapidly, such as automobiles, mobile homes, boats, and recreational vehicles. In such cases, repossessed collateral for a defaulted
consumer loan may not provide an adequate source of repayment for the outstanding loan and the remaining deficiency often does
not warrant further substantial collection efforts against the borrower. In particular, amounts realizable on the sale of repossessed
automobiles may be significantly reduced based upon the condition of the automobiles and the lack of demand for used automobiles. The following presents by portfolio
segment the activity in the allowance for loan losses for the three and six months ended June 30, 2016 and 2015:
Three months ended One-to-four All other Commercial Consumer Unallocated Total
(In thousands)
Beginning balance $ 1,279 $ 1,207 $ 281 $ 4 $  $ 2,771
Provision charged 303 (245 ) (47 )   11
Losses charged off  (5 )  (1 )  (6 )
Recoveries      
Ending balance $ 1,582 $ 957 $ 234 $ 3 $  $ 2,776
Three months ended One-to-four All other Commercial Consumer Unallocated Total
(In thousands)
Beginning balance $ 910 $ 1,055 $ 380 $ 4 $  $ 2,349
Provision charged 367 109 (34 ) 1 38 481
Losses charged off (205 )     (205 )
Recoveries 43     43
Ending balance $ 1,115 $ 1,164 $ 346 $ 5 $ 38 $ 2,668
Six months ended One-to-four All other Commercial Consumer Unallocated Total
(In thousands)
Beginning balance $ 1,346 $ 1,210 $ 279 $ 2 $  $ 2,837
Provision (Credit) 235 (248 ) (45 ) 2  (56 )
Losses charged off  (5 )  (1 )  (6 )
Recoveries 1     1
Ending balance $ 1,582 $ 957 $ 234 $ 3 $  $ 2,776
Six months ended One-to-four All other Commercial Consumer Unallocated Total
(In thousands)
Beginning balance $ 1,533 $ 885 $ 343 $ 8 $  $ 2,769
Provision charged 397 279 3 (3 ) 38 714
Losses charged off (859 )     (859 )
Recoveries 44     44
Ending balance $ 1,115 $ 1,164 $ 346 $ 5 $ 38 $ 2,668
The following tables present the balance in the allowance
for loan losses and the recorded investment in loans based on the portfolio segment and impairment method as of June 30, 2016 and
December 31, 2015:
June 30, 2016 One-to-four All other Commercial Consumer Total
Allowance Balances: (In thousands)
Ending balance:
Individually evaluated for $ 447 $ 57 $ 53 $  $ 557
Collectively evaluated for 1,135 900 181 3 2,219
Total allowance for loan losses $ 1,582 $ 957 $ 234 $ 3 $ 2,776
Loan Balances:
Ending balance:
Individually evaluated for $ 1,661 $ 1,273 $ 53 $  $ 2,987
Collectively evaluated for 183,327 118,783 20,523 2,003 324,636
Total balance $ 184,988 $ 120,056 $ 20,576 $ 2,003 $ 327,623
December 31, 2015 One-to-four All other Commercial Consumer Total
Allowance Balances: (In thousands)
Ending balance:
Individually evaluated for $ 506 $ 13 $ 33 $  $ 552
Collectively evaluated for 840 1,197 246 2 2,285
Total allowance for loan losses $ 1,346 $ 1,210 $ 279 $ 2 $ 2,837
Loan Balances:
Ending balance:
Individually evaluated for $ 2,789 $ 1,061 $ 33 $  $ 3,883
Collectively evaluated for 176,943 104,060 17,998 1,904 300,905
Total balance $ 179,732 $ 105,121 $ 18,031 $ 1,904 $ 304,788 Total loans in the above tables do not include deferred
loan origination fees of $778 and $765 or loans in process of $8.9 million and $8.1 million, respectively, for June 30, 2016 and
December 31, 2015. The following tables present the credit risk profile
of the Banks loan portfolio based on rating category and payment activity as of June 30, 2016 and December 31, 2015:
June 30, 2016 One-to-four All other mortgage loans Commercial Consumer loans
(In thousands)
Rating *
Pass (Risk 1-4) $ 180,215 $ 117,741 $ 20,024 $ 2,003
Special Mention (Risk 5) 284 136 499 
Substandard (Risk 6) 4,489 2,179 53 
Total $ 184,988 $ 120,056 $ 20,576 $ 2,003
December 31, 2015 One-to-four All other mortgage loans Commercial Consumer loans
(In thousands)
Rating *
Pass (Risk 1-4) $ 172,617 $ 100,961 $ 17,893 $ 1,904
Special Mention (Risk 5) 1,406 1,881 105 
Substandard (Risk 6) 5,709 2,279 33 
Total $ 179,732 $ 105,121 $ 18,031 $ 1,904 * 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 Risk 1 is unquestioned credit quality
for any credit product. Loans are secured by cash and near cash collateral with immediate access to proceeds. Risk 2 is very low risk with strong
credit and repayment sources. Borrower is well capitalized in a stable industry, financial ratios exceed peers and financial trends
are positive. Risk 3 is very favorable risk with
highly adequate credit strength and repayment sources. Borrower has good overall financial condition and adequate capitalization. Risk 4 is acceptable, average risk
with adequate credit strength and repayment sources. Collateral positions must be within Bank policies. Risk 5 or Special Mention,
also known as watch, has potential weakness that deserves Managements close attention. This risk includes
loans where the borrower has developed financial uncertainties or the borrower is resolving the financial uncertainties. Bank credits
have been secured or negotiations will be ongoing to secure further collateral. Risk 6 or Substandard
loans are inadequately protected by the current net worth and paying capacity of the borrower or of the collateral pledged. This
risk category contains loans that exhibit a weakening of the borrowers credit strength with limited credit access and all
nonperforming loans. Risk 7 or Doubtful
loans are significantly under protected by the current net worth and paying capacity of the borrower or of the collateral pledged.
This risk category contains loans that are likely to experience a loss of some magnitude, but where the amount of the expected
loss is not known with enough certainty to allow for an accurate calculation of a loss amount for charge- off. This category is
considered to be temporary until a charge-off amount can be reasonably determined. The following tables present the
Banks loan portfolio aging analysis for June 30, 2016 and December 31, 2015:
June 30, 2016 30-59 60-89 Days Past Greater Total Past Current Total Loans Total Loans &gt;
(In thousands)
One-to-four family $ 298 $ 107 $ 518 $ 923 $ 184,065 $ 184,988 $ 
All other mortgage 134  318 452 119,604 120,056 
Commercial  4 23 27 20,549 20,576 
Consumer loans     2,003 2,003 
Total $ 432 $ 111 $ 859 $ 1,402 $ 326,221 $ 327,623 $ 
December 31, 2015 30-59 60-89 Days Past Greater Total Past Current Total Loans Total Loans &gt;
(In thousands)
One-to-four family $ 516 $ 329 $ 903 $ 1,748 $ 177,984 $ 179,732 $ 
All other mortgage 298  209 507 104,614 105,121 
Commercial 68   68 17,963 18,031 
Consumer loans     1,904 1,904 
Total $ 882 $ 329 $ 1,112 $ 2,323 $ 302,465 $ 304,788 $  Nonaccrual loans were comprised of the following at:
Nonaccrual loans June 30, 2016 December 31, 2015
(In thousands)
One-to-four family residential loans $ 1,546 $ 1,733
Nonresidential real estate loans 318 208
All other mortgage loans  
Commercial business loans 27 
Consumer loans  
Total $ 1,891 $ 1,941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nformation
with respect to the Companys impaired loans at June 30, 2016 and December 31, 2015 in combination with activity for the
three and six months ended June 30, 2016 and 2015 is presented below:
As of June 30, 2016 Three months ended June 30, 2016 Six months ended June 30, 2016
Recorded Unpaid Principal Balance Specific Average Investment in Interest Income Recognized Average Investment in Interest Income
(In thousands)
Loans without a
One-to-four family $ 894 $ 908 $  $ 900 $ 10 $ 1,008 $ 20
All other mortgage 1,029 1,029  1,034 17 689 35
Commercial business       
Loans with a
One-to-four family 767 767 447 772  1,036 
All other mortgage 244 244 57 213  496 
Commercial business 53 53 53 41 1 38 1
Total:
One-to-four family $ 1,661 $ 1,675 $ 447 $ 1,672 $ 10 $ 2,044 $ 20
All other mortgage 1,273 1,273 57 1,247 17 1,185 35
Commercial business 53 53 53 41 1 38 1
$ 2,987 $ 3,001 $ 557 $ 2,960 $ 28 $ 3,267 $ 56
As of December 31, 2015 Three months ended June 30, 2015 Six months ended June 30, 2015
Recorded Unpaid Specific Average Interest Average Interest
(In thousands)
Loans without a
One-to-four family $ 1,224 $ 1,238 $  $ 1,794 $ 13 $ 1,565 $ 25
All other mortgage    1,063 18 709 36
Commercial business       
Loans with a
One-to-four family 1,565 1,875 506 1,010 12 1,397 25
All other mortgage 1,061 1,061 13 83  61 
Commercial business 33 33 33 125 1 131 1
Total:
One-to-four family $ 2,789 $ 3,113 $ 506 $ 2,804 $ 25 $ 2,962 $ 50
All other mortgage 1,061 1,061 13 1,146 18 770 36
Commercial business 33 33 33 125 1 131 1
$ 3,883 $ 4,207 $ 552 $ 4,075 $ 44 $ 3,863 $ 87 The interest income recognized
in the above tables reflects interest income recognized and is not materially different from the cash basis method. All TDR classifications are due
to concessions being granted to borrowers experiencing financial difficulties. Concessions to borrowers can include exceptions
to loan policy including high loan-to-value ratios, no private mortgage insurance (PMI) and high debt-to-income
ratios, as well as term and rate exceptions. There were $412,000 of TDR classifications that occurred in the 2016 year to date
period and included the renewal of an interest only loan as the customer repayments had not been in accordance with the original
loan terms. The remaining loans are to the same borrower and are on
a nonaccrual status. There were no TDR classifications that occurred during the 2015 quarter-to-date or year-to-date period. Each
TDR has been individually evaluated for impairment with the appropriate specific valuation allowance included in the allowance
for loan losses calculation.
Quarter-to-Date Year-to-Date
Troubled Debt Number of loans Pre- Post- Number Pre- modification Post-
(dollars in thousands) (dollars in thousands)
June 30, 2016
One-to-four family $  $  8 $ 412 $ 412
Foreclosed assets held for sale include those properties
that the Bank has obtained legal title to, through a formal foreclosure process, or the borrower conveying all interest in the
property to the Bank through the completion of a deed in lieu of foreclosure, or similar legal agreement. The following table presents
the balance of mortgage loans collateralized by residential real estate properties held as foreclosed assets at June 30, 2016 and
December 31, 2015.
June 30, 2016 December 31, 2015
Recorded Investment
(In thousands)
One-to-four family residential loans $ 19 $ 14 Banks foreclose on certain properties in the normal course
of business when it is more probable than not that the loan balance will not be recovered through scheduled payments. Foreclosure
is usually a last resort and begins after all other collection efforts have been exhausted. The following table presents the balance
of those mortgage loans collateralized by residential real estate properties that are in the formal process of foreclosure at June
30, 2016 and December 31, 2015.
June 30, 2016 December 31, 2015
Recorded Investment
(In thousands)
One-to-four family residential loans $ 104 $ 171 </t>
  </si>
  <si>
    <t>Goodwill [Abstract]</t>
  </si>
  <si>
    <t>Note 5: Goodwill The following table presents
the balance of goodwill at June 30, 2016 and December 31, 2015:
June 30, 2016 December 31, 2015
(In thousands)
Goodwill $ 1,719 $ 1,719
Total $ 1,719 $ 1,719 The Company is required to
annually test goodwill for impairment or more frequently if impairment indicators exist. The Companys testing of goodwill
at November 30, 2015 indicated there was no impairment in the carrying value of the related asset.</t>
  </si>
  <si>
    <t>Repurchase Agreements</t>
  </si>
  <si>
    <t>Disclosure of Repurchase Agreements [Abstract]</t>
  </si>
  <si>
    <t>Note
6: Repurchase Agreements Repurchase
agreements are offered by the Bank to commercial business customers to provide them with an opportunity to earn a return on their
excess cash balances. These repurchase agreements are considered secured borrowings and are reported in other short-term borrowings.
On a daily basis the Bank transfers securities to these customers in exchange for their cash and subsequently agrees to repurchase
those same securities the next business day. In the event the Bank is unable to repurchase the securities from the customer, the
customer will then have a claim against those securities. The
following tables present the contractual maturity of the repurchase agreements, and the fair value and type of securities pledged
as collateral in exchange for these short-term borrowings at June 30, 2016 and December 31, 2015.
Remaining
Contractual Maturity of the Agreements
Overnight
and Continuous Up
to 30 Days 30
- 90 Days Greater
Than 90 Days Total
June
30, 2016 (In
thousands)
Repurchase
Agreements
Mortgage-backed
securities $ 6,157 $  $  $  $ 6,157
Gross
amount of recognized liabilities for repurchase agreements included in other short-term borrowings $ 6,157
Remaining
Contractual Maturity of the Agreements
Overnight
and Continuous Up
to 30 Days 30
- 90 Days Greater
Than 90 Days Total
December
31, 2015 (In
thousands)
Repurchase
Agreements
Mortgage-backed
securities $ 5,606 $  $  $  $ 5,606
Gross
amount of recognized liabilities for repurchase agreements included in other short-term borrowings $ 5,606</t>
  </si>
  <si>
    <t>Earnings Per Share</t>
  </si>
  <si>
    <t>Earnings Per Share [Abstract]</t>
  </si>
  <si>
    <t xml:space="preserve">Note 7: Earnings
Per Share Basic earnings per common
share is computed based upon the weighted-average number of common shares outstanding during the period, less shares in the Companys
Employee Stock Ownership Plan (ESOP) that are unallocated and not committed to be released. There were no dilutive
shares at June 30, 2016 or June 30, 2015. The computations are as follows:
Three months ended June 30, Six months ended June 30,
2016 2015 2016 2015
Net income (in thousands) $ 674 $ 243 $ 1,381 $ 683
Weighted-average common shares outstanding 2,747,567 2,761,678 2,747,567 2,763,453
Net income per share $ 0.24 $ 0.09 $ 0.50 $ 0.25 </t>
  </si>
  <si>
    <t>Regulatory Matters</t>
  </si>
  <si>
    <t>Regulatory Matters [Abstract]</t>
  </si>
  <si>
    <t>Note 8: Regulatory
Matters The Bank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Furthermore the Banks regulators could require adjustments to regulatory capital not reflected in these financial
statements. The Bank must give notice
to, or under certain conditions specified by regulation, apply to, the Federal Reserve Bank of Cleveland prior to declaring a dividend
to the Company. Under existing regulatory guidance, a dividend is generally permissible without regulatory approval if the institution
is considered to be well capitalized and the dividend does not exceed current year-to-date net income plus the change
in retained earnings for the previous two calendar years. Quantitative measures established
by regulation to ensure capital adequacy require the Bank to maintain minimum amounts and ratios (set forth in the following table)
of Tier I capital to average assets, of Tier 1 Common equity capital to risk-weighted assets, of Tier 1 capital to risk-weighted
assets, and of Total Risk-based capital to risk-weighted assets, all as defined in the regulations. Management believes, as of
June 30, 2016, that the Bank met all capital adequacy requirements to which it is subject. As of June 30, 2016, based
on the computations for the call report the Bank is classified as well capitalized under the regulatory framework for prompt corrective
action. To be categorized as well capitalized, the Bank must maintain capital ratios as set forth in the table below. There are
no conditions or events since June 30, 2016, that management believes have changed the Banks capital classification. The Banks actual capital
amounts and ratios as of June 30, 2016 and December 31, 2015 are presented in the following table.
Actual For Capital Adequacy Purposes To Be Well Capitalized Under Prompt Corrective Action Provisions
Amount Ratio Amount Ratio Amount Ratio
As of June 30,
2016
Tier I Capital to average assets $ 38,670 8.7% $ 17,774 4.0% $ 22,218 5.0%
Tier 1 Common equity capital to risk- weighted assets 38,670 12.9% 13,539 4.5% 19,556 6.5%
Tier I Capital to risk-weighted assets 38,670 12.9% 18,052 6.0% 24,069 8.0%
Total Risk-based capital to risk- weighted assets 41,446 13.8% 24,069 8.0% 30,087 10.0%
As of December 31, 2015
Tier I Capital to average assets $ 37,524 8.8% $ 17,092 4.0% $ 21,365 5.0%
Tier 1 Common equity capital to risk- weighted assets 37,524 13.4% 12,645 4.5% 18,265 6.5%
Tier I Capital to risk-weighted assets 37,524 13.4% 16,860 6.0% 22,480 8.0%
Total Risk-based capital to risk- weighted assets 40,361 14.4% 22,480 8.0% 28,099 10.0% Effective January 1, 2015,
new regulatory capital requirements commonly referred to as Basel III were implemented and are reflected in the capital
table above. Management opted out of the accumulated other comprehensive income treatment under the new requirements, and as such
unrealized gains and losses from available-for-sale securities will continue to be excluded from Bank regulatory capital. Implementation of the deductions
and other adjustments to Common Equity Tier 1 (CET1) began on January 1, 2015, and will phase in over a four-year period (beginning
at 40% on January 1, 2015, and an additional 20% per year thereafter). Under the new rule, in order to avoid limitations
on capital distributions, including dividend payments and certain discretionary bonus payments to executive officers, a banking
organization must hold a capital conservation buffer composed of CET1 capital above its minimum risk-based capital requirements.
The implementation of the capital conservation buffer begins on January 1, 2016, at the 0.625% level and will phase in over a four-year
period (increasing by that amount on each subsequent January 1 until it reaches 2.5% on January 1, 2019).</t>
  </si>
  <si>
    <t>Accumulated Other Comprehensive Income (Loss)</t>
  </si>
  <si>
    <t>Stockholders' Equity Note [Abstract]</t>
  </si>
  <si>
    <t>Note 9: Accumulated
Other Comprehensive Income (Loss) The components of accumulated
other comprehensive income (loss), included in stockholders equity, are as follows:
Gross Unrealized Gains on Available-for- Sale Securities Net Unrealized Loss for Unfunded Status of Split- Dollar Life Insurance Plan Liability (tax-free) Gross Unrealized Loss for Unfunded Status of Defined Benefit Plan Tax Effect Total Accumulated Other Comprehensive Income (Loss)
(In thousands)
June 30, 2016 $ 1,416 $ (89 ) $ (1,083 ) $ (113 ) $ 131
December 31, 2015 $ 777 $ (89 ) $ (1,083 ) $ 104 $ (291 ) There
were no amounts reclassified out of accumulated other comprehensive income (loss) during the six
months ended June 30, 2016 or 2015.</t>
  </si>
  <si>
    <t>Fair Value Measurements</t>
  </si>
  <si>
    <t>Fair Value Disclosures [Abstract]</t>
  </si>
  <si>
    <t>Note
10: Fair Value Measurement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Following
is a description of the valuation methodologies used for assets measured at fair value on a recurring basis and recognized in
the Companys consolidated balance sheets, as well as the general classification of such instrumen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The
following table presents the fair value measurements of assets measured at fair value on a recurring basis and the level within
the fair value hierarchy in which the fair value measurements fall at June 30, 2016 and December 31, 2015:
Fair
Value Measurement Using
Fair
Value Quoted
Prices in Active Markets for Identical Assets (Level 1) Significant
Other Observable Inputs (Level 2) Significant Unobservable Inputs (Level 3)
(In
thousands)
June
30, 2016
U.S.
government agencies $ 96 $  $ 96 $ 
Mortgage-backed
securities of 69,760  69,760 
Private-label
collateralized mortgage 173  173 
State
and political subdivisions 16,576  16,576 
Fair
Value Measurement Using
Fair
Value Quoted
Prices in Active Markets for Identical Assets (Level 1) Significant
Other Observable Inputs (Level 2) Significant Unobservable Inputs (Level 3)
(In
thousands)
December
31, 2015
U.S.
government agencies $ 101 $  $ 101 $ 
Mortgage-backed
securities of 76,104  76,104 
Private-label
collateralized mortgage 277  277 
State
and political subdivisions 18,865  18,865  Nonrecurring
Measurements Certain
assets may be required to be measured at fair value on a nonrecurring basis in periods subsequent to their initial recognition.
These assets are not measured at fair value on an ongoing basis; however, they are subject to fair value adjustments in certain
circumstances, such as when there is evidence of impairment.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office of the
Chief Financial Officer. Appraisals are reviewed for accuracy and consistency by the Credit Analys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office of the Chief Financial Officer by comparison to historical results. Foreclosed
Assets Held for Sale Foreclosed
assets held for sale are carried at the lower of fair value at acquisition date or current estimated fair value, less estimated
cost to sell when the real estate is acquired. Estimated fair value of real estate is based on appraisals or evaluations. Foreclosed
assets held for sale are classified within Level 3 of the fair value hierarchy. Appraisals
of real estate are obtained when the real estate is acquired and subsequently as deemed necessary by the Chief Financial Officer.
Appraisals are reviewed internally for accuracy and consistency in accordance with regulatory requirements. Appraisers are selected
from the list of approved appraisers maintained by management. The
following table presents the fair value measurements of assets measured at fair value on a nonrecurring basis and the level within
the fair value hierarchy in which the fair value measurements fall at June 30, 2016 and December 31, 2015.
Fair
Value Measurement Using
Fair
Value Quoted
Prices in Active Markets for Identical Assets (Level 1) Significant
Other Observable Inputs (Level 2) Significant Unobservable Inputs (Level 3)
(In
thousands)
June
30, 2016
Collateral-dependent $ 26 $  $  $ 26
Foreclosed
assets 19   19
December
31, 2015
Collateral-dependent $ 292 $  $  $ 292
Foreclosed
assets 5   5 Unobservable
(Level 3) Inputs The
following table presents quantitative information about unobservable inputs used in recurring and nonrecurring Level 3 fair value
measurements in thousands.
Fair
Value Valuation
Technique Unobservable
Inputs Weighted
Average
June
30, 2016
Collateral-dependent $ 26 Historical
proceeds from Selling
Costs 41%
Foreclosed
assets 19 Historical
proceeds from Selling
Costs N/A
December
31, 2015
Collateral-dependent $ 292 Market
comparable N/A N/A
Foreclosed
assets 5 Agreed
upon selling price Selling
Costs 10% There
were no changes in the inputs or methodologies used to determine fair value at June 30, 2016 as compared to December 31, 2015. The
following table presents estimated fair values of the Companys financial instruments not carried at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Fair
Value Measurements Using
Carrying Amount Quoted
Prices in
Active Markets for Identical Assets (Level
1) Significant Other Observable Inputs (Level 2) Significant Unobservable Inputs (Level
3)
(In
thousands)
June
30, 2016
Financial
assets
Cash
and cash equivalents $ 12,067 $ 12,067 $  $ 
Held-to-maturity 9,159  9,357 
Loans,
net of allowance 315,144   332,540
Federal
Home Loan Bank 4,226  4,226 
Interest
receivable 1,166  1,166 
Financial
liabilities
Deposits 376,935 42,906 321,747 
Other
short-term 6,157  6,157 
Federal
Home Loan Bank 21,000  21,274 
Advances
from borrowers 406  406 
Interest
payable 46  46 
Fair
Value Measurements Using
Carrying Amount Quoted
Prices in
Active Markets for Identical Assets (Level
1) Significant Other Observable
Inputs (Level
2) Significant Unobservable Inputs (Level
3)
(In
thousands)
December
31, 2015
Financial
assets
Cash
and cash equivalents $ 11,156 $ 11,156 $  $ 
Held-to-maturity 8,307  8,205 
Loans,
net of allowance 293,121   302,595
Federal
Home Loan Bank 4,226  4,226 
Interest
receivable 1,149  1,149 
Financial
liabilities
Deposits 362,427 42,630 295,796 
Other
short-term 5,606  5,606 
Federal
Home Loan Bank 21,000  20,978 
Advances
from borrowers 1,240  1,240 
Interest
payable 40  40  The
following methods and assumptions were used to estimate the fair value of each class of financial instruments. Cash
and Cash Equivalents, Interest Receivable and Federal Home Loan Bank Stock The
carrying amount approximates fair value. Held-to-maturity
Securities The
fair value of held-to-maturity securities was estimated by using pricing models that contain market pricing and information, quoted
prices of securities with similar characteristics or discounted cash flows that use credit-adjusted discount rates.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Commitments
to Originate Loan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Fair values of commitments
were not material at June 30, 2016 and December 31, 2015. Interest
Payable, Other Short-Term Borrowings and Advances From Borrowers for Taxes and Insurance The
carrying amount approximates fair value.</t>
  </si>
  <si>
    <t>Recent Accounting Developments</t>
  </si>
  <si>
    <t>Accounting Changes and Error Corrections [Abstract]</t>
  </si>
  <si>
    <t>Note 11: Recent
Accounting Developments FASB ASU 2014-15,
Presentation of Financial Statements-Going Concern (Subtopic 205-40), Disclosure of Uncertainties about an Entitys Ability
to Continue as a Going Concern, was issued in August 2014. The amendments in this update provide guidance in Generally Accepted
Accounting Principles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adoption of this standard did not have a material impact on the Companys consolidated financial statements. FASB ASU 2015-01,
Income Statement  Extraordinary and Unusual Items (Subtopic 225-20), Simplifying Income Statement Presentation by Eliminating
the Concept of Extraordinary Items, was issued in January, 2015. This update eliminates from Generally Accepted Accounting Principles
the concept of extraordinary items, which required that an entity separately classify, present and disclose extraordinary events
and transactions. Eliminating the concept of extraordinary items will save time and reduce costs for preparers because they will
not have to assess whether a particular event or transaction is extraordinary. It will also alleviate uncertainty for preparers,
auditors, and regulators because auditors and regulators will no longer need to evaluate whether the preparer treated an unusual
item appropriately.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this standard did not have a material impact on the Companys consolidated
financial statements. FASB ASU 2015-03, Interest 
Imputation of Interest (Subtopic 835-30), Simplifying the Presentation of Debt Issuance Costs, was issued in April, 2015. The amendments
in this Update require that debt issuance costs related to a recognized debit liability be presented in the balance sheet as a
direct deduction from the carrying amount of the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years. Early
adoption of the amendments in this Update is permitted for financial statements that have not been previously issued, and the amendments
in this Update should be applied retrospectively. The adoption of this standard did not have a material impact on the Companys
consolidated financial statements. FASB ASU 2015-04,
Compensation  Retirement Benefits (Subtopic 715), Practical Expedient for the Measurement of an Employers Defined
Benefit Obligation and Plan Assets, was issued in April, 2015. A reporting entity with a fiscal year end that does not coincide
with a month end may incur more costs than other entities when measuring the fair value of plan assets of a defined benefit pension
or other post-retirement benefit. For an entity with a fiscal year end that does not coincide with a month end, the amendments
in this Update provide a practical expedient that permits the entity to measure defined benefit plan assets and obligations using
the month end that is closest to the entitys fiscal year end and apply that practical expedient consistently from year to
year. The amendments in this Update are effective for public business entities for financial statements issued for fiscal years
beginning after December 15, 2015, and interim periods within those years. Early application is permitted, and the amendments in
this Update should be applied retrospectively. The adoption of this standard did not have a material impact on the Companys
consolidated financial statements. FASB ASU 2015-10,
Technical Corrections and Improvements was issued in June, 2015.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to entities.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The adoption of the amendments that required transition guidance
did not have a material impact on the Companys consolidated financial statements. The adoption of the other amendments in
this update did not have a material impact on the Companys consolidated financial statements. FASB ASU 2015-14, Revenue from Contracts
with Customers, (Topic 606), Deferral of the effective date, was issued in August 2015. In May 2014, the FASB issued Accounting
Standards Update 2014-09, Revenue from Contracts with Customers (ASU 2014-09), which outlines a single comprehensive model for
entities to use in accounting for revenue arising from contracts with customers and supersedes most current revenue recognition
guidance, including industry-specific guidance. ASU 2014-09 was originally effective for fiscal years and interim periods within
those years beginning after December 15, 2016. In August 2015, the FASB issued 2015-14, which deferred the effective date of ASU
2014-09 by one year for periods beginning after December 15, 2017. Early adoption is permitted as of the original effective date
and requires either a retrospective or a modified retrospective approach to adoption. The Company is currently evaluating the potential
impact on its consolidated financial statements and related notes, as well as the available transition methods. FASB ASU 2015-15,
Interest  Imputation of Interest (Subtopic 835-30), Presentation and Subsequent Measurement of Debt Issuance Costs Associated
with Line-of-Credit Arrangements was issued in August, 2015. The amendments in this Update address line-of-credit arrangements.
In that, given the absence of authoritative guidance within Update 2015-03 for debt issuance costs related to line-of-credit arrangements,
the SEC staff would not object to an entity deferring and presenting debt issuance costs as an asset and subsequently amortizing
the deferred debt issuance costs ratably over the terms of the line-of-credit arrangement. The amendments in this Update are effective
for financial statements issued for fiscal years beginning after December 15, 2015, and interim periods within those years. Early
adoption of the amendments in this Update is permitted for financial statements that have not been previously issued, and the amendments
in this Update should be applied retrospectively. The adoption of this standard did not have a material impact on the Companys
consolidated financial statements. FASB ASU 2015-16,
Business Combinations (Topic 805), Simplifying the Accounting for Measurement-Period Adjustments was issued in September 2015.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are effective for fiscal years beginning after December 15, 2015,
including interim periods within those fiscal years. The amendments in this Update should be applied prospectively to adjustments
to provisional amounts that occur after the effective date. The adoption of this standard did not have a material impact on the
Companys consolidated financial statements. FASB ASU 2016-01,
Financial InstrumentsOverall (Subtopic 825-10), Recognition and Measurement of Financial Assets and Financial Liabilities
was issued in January 2016. The amendments in this Update make targeted improvements to generally accepted accounting principles,
and address certain aspects of recognition, measurement, presentation, and disclosure of financial statements. The amendments in
this Update are effective for fiscal years beginning after December 15, 2017, including interim periods within those fiscal years.
Except as specifically stated, early adoption of the amendments in this Update are not permitted. This standard is not expected
to have a material impact on the Companys consolidated financial statements. FASB ASU 2016-02,
Leases (Topic 842), Section A- Leases, Amendments to the FASB Accounting Standards Codification, Section B  Conforming Amendments
Related to Leases: Amendments to the FASB Accounting Standards Codification, and Section C  Background Information and Basis
for Conclusions was issued in February 2016. The amendments in this Update are designed to increase the transparency and comparability
among organizations by recognizing lease assets and lease liabilities on the balance sheet and disclosing key information about
leasing arrangements. The amendments in this Update include disclosures that are required by lessees and lessors to meet the objective
of enabling users of financial statements to assess the amount, timing, and uncertainty of cash flows arising from leases. The
amendments in this Update are effective for fiscal years beginning after December 15, 2018, including interim periods within those
fiscal years. Early application of the amendments in this Update is permitted. This standard is not expected to have a material
impact on the Companys consolidated financial statements. FASB ASU 2016-04,
Liabilities-Extinguishments of Liabilities (Subtopic 405-20), was issued in March 2016. The amendments in this Update apply to
entities that offer certain prepaid stored-value products, including prepaid gift cards, prepaid telecommunication cards, and travelers
checks. The amendments in this Update contain specific guidance for the derecognition of pre-paid stored value product liabilities
and are an improvement to GAAP because they specify how pre-paid stored-value product liabilities with the Updates scope
should be derecognized. The amendments in this Update are effective for financial statements issued for fiscal years beginning
after December 15, 2017, and interim periods within those fiscal years. Earlier application is permitted, including adoption in
an interim period. This standard is not expected to have a material impact on the Companys consolidated financial statements. FASB ASU 2016-10,
Revenue from Contracts with Customers, (Topic 606), Identifying Performance Obligations and Licensing was issued in April 2016.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he amendments in this Update clarify the following two aspects in Topic 606, identifying performance
obligations and the licensing implementation guidance, while retaining the related principles for those areas. The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ccounting Standards Update 2015-14,
Revenue from Contracts with Customers (Topic 606): Deferral of the Effective Date, defers the effective date of Update 2014-09
by one year. This standard is not expected to have a material impact on the Companys consolidated financial statements. FASB ASU 2016-12,
Revenue from Contracts with Customers (Topic 606), Narrow-Scope Improvements and Practical Expedients, was issued in May 2016.
The amendments in this update do not change the core principle of the guidance in Topic 606, but rather clarify certain narrow
aspects. The amendments in this update clarify the objective of collectibility and determine whether a contract is valid based
on if the customer has the ability and intention to pay, and also to clarify when revenue would be recognized for a contract that
fails collectibility. The amendments in this Update affect the guidance in Accounting Standards Update No.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No. 2015-14, Revenue from Contracts with Customers (Topic 606): Deferral of the Effective
Date, defers the effective date of Update 2014-09 by one year. This standard is not expected to have a material impact on the Companys
consolidated financial statements. FASB ASU 2016-13,
Financial Instruments  Credit Losses (Topic 326), Measurement of Credit Losses on Financial Instruments, was issued in June
2016.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 Early adoption of the amendments in this Update are allowed for fiscal
years beginning after December 15, 2018, including interim periods within those fiscal years. An entity will apply the amendments
in this Update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is Update. The Company
is studying the implications of this update, including following evolving regulatory and industry guidance, and gathering additional
detailed historical data. The effect of this Update on the Companys financial statements is not known at this time.</t>
  </si>
  <si>
    <t>Securities (Tables)</t>
  </si>
  <si>
    <t>Schedule of Available for Sale Securities</t>
  </si>
  <si>
    <t xml:space="preserve">Amortized Cost Gross Unrealized Gains Gross Unrealized Losses Fair Value
(In thousands)
Available-for-sale securities
June 30, 2016:
U.S. government agencies $ 96 $  $  $ 96
Mortgage-backed securities of government sponsored entities 69,041 893 174 69,760
Private-label collateralized mortgage obligations 172 1  173
State and political subdivisions 15,880 723 27 16,576
Totals $ 85,189 $ 1,617 $ 201 $ 86,605
Amortized Cost Gross Unrealized Gains Gross Unrealized Losses Fair Value
Available-for-sale securities (In thousands)
December 31, 2015:
U.S. government agencies $ 101 $  $  $ 101
Mortgage-backed securities of government sponsored entities 75,972 662 530 76,104
Private-label collateralized mortgage obligations 274 3  277
State and political subdivisions 18,224 677 36 18,865
Totals $ 94,571 $ 1,342 $ 566 $ 95,347 </t>
  </si>
  <si>
    <t>Schedule of Held To Maturity Securities</t>
  </si>
  <si>
    <t>Amortized Cost Gross Unrealized Gains Gross Unrealized Losses Fair Value
(In thousands)
Held-to-maturity Securities:
June 30, 2016:
U.S. government agencies $ 78 $  $  $ 78
Mortgage-backed securities of government sponsored entities 1,028 20  1,048
State and political subdivisions 8,053 217 39 8,231
Totals $ 9,159 $ 237 $ 39 $ 9,357
Amortized Cost Gross Unrealized Gains Gross Unrealized Losses Fair Value
Held-to-maturity Securities: (In thousands)
December 31, 2015:
U.S. government agencies $ 82 $  $  $ 82
Mortgage-backed securities of government sponsored entities 1,052 5  1,057
State and political subdivisions 7,173 29 136 7,066
Totals $ 8,307 $ 34 $ 136 $ 8,205</t>
  </si>
  <si>
    <t>Schedule of Expected Maturities of Available for Sale and Held To Maturity Securities</t>
  </si>
  <si>
    <t>Available-for-sale Held-to-maturity
Amortized Cost Fair Value Amortized Cost Fair Value
(In thousands)
One to five years $ 6,133 $ 6,420 $ 1,408 $ 1,432
Five to ten years 3,423 3,600 3,344 3,436
After ten years 6,420 6,652 3,379 3,441
15,976 16,672 8,131 8,309
Mortgage-backed securities of government sponsored entities 69,041 69,760 1,028 1,048
Private-label collateralized mortgage obligations 172 173  
Totals $ 85,189 $ 86,605 $ 9,159 $ 9,357</t>
  </si>
  <si>
    <t>Schedule of Securities in a Gross Unrealized Loss Position</t>
  </si>
  <si>
    <t>June 30, 2016
Less than 12 Months More than 12 Months Total
Fair Value Unrealized Losses Fair Value Unrealized Losses Fair Value Unrealized Losses
(In thousands)
Mortgage-backed securities of government sponsored entities $ 9,063 $ 80 $ 11,023 $ 94 $ 20,086 $ 174
State and political subdivisions   959 66 959 66
Total temporarily impaired securities $ 9,063 $ 80 $ 11,982 $ 160 $ 21,045 $ 240
December 31, 2015
Less than 12 Months More than 12 Months Total
Fair Value Unrealized Losses Fair Value Unrealized Losses Fair Value Unrealized Losses
(In thousands)
Mortgage-backed securities of government sponsored entities $ 32,930 $ 269 $ 14,560 $ 261 $ 47,490 $ 530
State and political subdivisions 3,756 50 2,515 122 6,271 172
Total temporarily impaired securities $ 36,686 $ 319 $ 17,075 $ 383 $ 53,761 $ 702</t>
  </si>
  <si>
    <t>Credit Quality of Loans and the Allowance for Loan Losses (Tables)</t>
  </si>
  <si>
    <t>Schedule of Allowance for Loan Losses</t>
  </si>
  <si>
    <t xml:space="preserve">Three months ended June 30, 2016 One-to-four family residential All other mortgage loans Commercial business loans Consumer loans Unallocated Total
(In thousands)
Beginning balance $ 1,279 $ 1,207 $ 281 $ 4 $  $ 2,771
Provision charged to expense 303 (245 ) (47 )   11
Losses charged off  (5 )  (1 )  (6 )
Recoveries      
Ending balance $ 1,582 $ 957 $ 234 $ 3 $  $ 2,776
Three months ended June 30, 2015 One-to-four family residential All other mortgage loans Commercial business loans Consumer loans Unallocated Total
(In thousands)
Beginning balance $ 910 $ 1,055 $ 380 $ 4 $  $ 2,349
Provision charged to expense 367 109 (34 ) 1 38 481
Losses charged off (205 )     (205 )
Recoveries 43     43
Ending balance $ 1,115 $ 1,164 $ 346 $ 5 $ 38 $ 2,668
Six months ended June 30, 2016 One-to-four family residential All other mortgage loans Commercial business loans Consumer loans Unallocated Total
(In thousands)
Beginning balance $ 1,346 $ 1,210 $ 279 $ 2 $  $ 2,837
Provision (Credit) charged to expense 235 (248 ) (45 ) 2  (56 )
Losses charged off  (5 )  (1 )  (6 )
Recoveries 1     1
Ending balance $ 1,582 $ 957 $ 234 $ 3 $  $ 2,776
Six months ended June 30, 2015 One-to-four family residential All other mortgage loans Commercial business loans Consumer loans Unallocated Total
(In thousands)
Beginning balance $ 1,533 $ 885 $ 343 $ 8 $  $ 2,769
Provision charged to expense 397 279 3 (3 ) 38 714
Losses charged off (859 )     (859 )
Recoveries 44     44
Ending balance $ 1,115 $ 1,164 $ 346 $ 5 $ 38 $ 2,668
June 30, 2016 One-to-four family residential All other mortgage loans Commercial business loans Consumer loans Total
Allowance Balances: (In thousands)
Ending balance:
Individually evaluated for impairment $ 447 $ 57 $ 53 $  $ 557
Collectively evaluated for impairment 1,135 900 181 3 2,219
Total allowance for loan losses $ 1,582 $ 957 $ 234 $ 3 $ 2,776
Loan Balances:
Ending balance:
Individually evaluated for impairment $ 1,661 $ 1,273 $ 53 $  $ 2,987
Collectively evaluated for impairment 183,327 118,783 20,523 2,003 324,636
Total balance $ 184,988 $ 120,056 $ 20,576 $ 2,003 $ 327,623
December 31, 2015 One-to-four family residential All other mortgage loans Commercial business loans Consumer loans Total
Allowance Balances: (In thousands)
Ending balance:
Individually evaluated for impairment $ 506 $ 13 $ 33 $  $ 552
Collectively evaluated for impairment 840 1,197 246 2 2,285
Total allowance for loan losses $ 1,346 $ 1,210 $ 279 $ 2 $ 2,837
Loan Balances:
Ending balance:
Individually evaluated for impairment $ 2,789 $ 1,061 $ 33 $  $ 3,883
Collectively evaluated for impairment 176,943 104,060 17,998 1,904 300,905
Total balance $ 179,732 $ 105,121 $ 18,031 $ 1,904 $ 304,788 </t>
  </si>
  <si>
    <t>Schedule of Loans Receivable by Credit Risk Profile</t>
  </si>
  <si>
    <t>June 30, 2016 One-to-four family residential
All other mortgage loans Commercial business loans Consumer loans
(In thousands)
Rating *
Pass (Risk 1-4) $ 180,215 $ 117,741 $ 20,024 $ 2,003
Special Mention (Risk 5) 284 136 499 
Substandard (Risk 6) 4,489 2,179 53 
Total $ 184,988 $ 120,056 $ 20,576 $ 2,003
December 31, 2015 One-to-four family residential
All other mortgage loans Commercial business loans Consumer loans
(In thousands)
Rating *
Pass (Risk 1-4) $ 172,617 $ 100,961 $ 17,893 $ 1,904
Special Mention (Risk 5) 1,406 1,881 105 
Substandard (Risk 6) 5,709 2,279 33 
Total $ 179,732 $ 105,121 $ 18,031 $ 1,904 * 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 Risk 1 is unquestioned credit quality for any
credit product. Loans are secured by cash and near cash collateral with immediate access to proceeds. Risk 2 is very low risk with strong credit and
repayment sources. Borrower is well capitalized in a stable industry, financial ratios exceed peers and financial trends are positive. Risk 3 is very favorable risk with highly adequate
credit strength and repayment sources. Borrower has good overall financial condition and adequate capitalization. Risk 4 is acceptable, average risk with adequate
credit strength and repayment sources. Collateral positions must be within Bank policies. Risk 5 or Special Mention, also
known as watch, has potential weakness that deserves Managements close attention. This risk includes loans
where the borrower has developed financial uncertainties or the borrower is resolving the financial uncertainties. Bank credits
have been secured or negotiations will be ongoing to secure further collateral. Risk 6 or Substandard loans are
inadequately protected by the current net worth and paying capacity of the borrower or of the collateral pledged. This risk category
contains loans that exhibit a weakening of the borrowers credit strength with limited credit access and all nonperforming
loans. Risk 7 or Doubtful loans are significantly
under protected by the current net worth and paying capacity of the borrower or of the collateral pledged. This risk category contains
loans that are likely to experience a loss of some magnitude, but where the amount of the expected loss is not known with enough
certainty to allow for an accurate calculation of a loss amount for charge- off. This category is considered to be temporary until
a charge-off amount can be reasonably determined.</t>
  </si>
  <si>
    <t>Schedule of Aging Analysis of Loans Receivable</t>
  </si>
  <si>
    <t xml:space="preserve">June 30, 2016 30-59 Days Past Due
60-89 Days Past Greater Than 90 Days Total Past Due Current Total Loans Receivable Total Loans &gt; 90 Days and Accruing
(In thousands)
One-to-four family residential loans $ 298 $ 107 $ 518 $ 923 $ 184,065 $ 184,988 $ 
All other mortgage loans 134  318 452 119,604 120,056 
Commercial business loans  4 23 27 20,549 20,576 
Consumer loans     2,003 2,003 
Total $ 432 $ 111 $ 859 $ 1,402 $ 326,221 $ 327,623 $ 
December 31, 2015 30-59 Days Past Due
60-89 Days Past Greater Than 90 Days Total Past Due Current Total Loans Receivable Total Loans &gt; 90 Days and Accruing
(In thousands)
One-to-four family residential loans $ 516 $ 329 $ 903 $ 1,748 $ 177,984 $ 179,732 $ 
All other mortgage loans 298  209 507 104,614 105,121 
Commercial business loans 68   68 17,963 18,031 
Consumer loans     1,904 1,904 
Total $ 882 $ 329 $ 1,112 $ 2,323 $ 302,465 $ 304,788 $  </t>
  </si>
  <si>
    <t>Schedule of Non-accrual Loans</t>
  </si>
  <si>
    <t xml:space="preserve">Nonaccrual loans June 30, 2016 December 31, 2015
(In thousands)
One-to-four family residential loans $ 1,546 $ 1,733
Nonresidential real estate loans 318 208
All other mortgage loans  
Commercial business loans 27 
Consumer loans  
Total $ 1,891 $ 1,941 </t>
  </si>
  <si>
    <t>Schedule of Impaired Loans</t>
  </si>
  <si>
    <t xml:space="preserve">As of June 30, 2016 Three months ended June 30, 2016 Six months ended June 30, 2016
Recorded Balance
Unpaid Principal Balance Specific Allowance
Average Investment in
Interest Income Recognized
Average Investment in
Interest Income
(In thousands)
Loans without a specific valuation allowance
One-to-four family residential loans $ 894 $ 908 $  $ 900 $ 10 $ 1,008 $ 20
All other mortgage loans 1,029 1,029  1,034 17 689 35
Commercial business loans       
Loans with a specific valuation allowance
One-to-four family residential loans 767 767 447 772  1,036 
All other mortgage loans 244 244 57 213  496 
Commercial business loans 53 53 53 41 1 38 1
Total:
One-to-four family residential loans $ 1,661 $ 1,675 $ 447 $ 1,672 $ 10 $ 2,044 $ 20
All other mortgage loans 1,273 1,273 57 1,247 17 1,185 35
Commercial business loans 53 53 53 41 1 38 1
$ 2,987 $ 3,001 $ 557 $ 2,960 $ 28 $ 3,267 $ 56
As of December 31, 2015 Three months ended June 30, 2015 Six months ended June 30, 2015
Recorded Balance Unpaid Principal Balance Specific Allowance Average Investment in Impaired Loans Interest Income Recognized Average Investment in Impaired Loans Interest Income Recognized
(In thousands)
Loans without a specific valuation allowance
One-to-four family residential loans $ 1,224 $ 1,238 $  $ 1,794 $ 13 $ 1,565 $ 25
All other mortgage loans    1,063 18 709 36
Commercial business loans       
Loans with a specific valuation allowance
One-to-four family residential loans 1,565 1,875 506 1,010 12 1,397 25
All other mortgage loans 1,061 1,061 13 83  61 
Commercial business loans 33 33 33 125 1 131 1
Total:
One-to-four family residential loans $ 2,789 $ 3,113 $ 506 $ 2,804 $ 25 $ 2,962 $ 50
All other mortgage loans 1,061 1,061 13 1,146 18 770 36
Commercial business loans 33 33 33 125 1 131 1
$ 3,883 $ 4,207 $ 552 $ 4,075 $ 44 $ 3,863 $ 87 </t>
  </si>
  <si>
    <t>Schedule of Troubled Debt Restructurings</t>
  </si>
  <si>
    <t>Quarter-to-Date Year-to-Date
Troubled Debt Restructurings
Number of loans Pre- modification Recorded Principal Balance Post- modification Recorded Principal Balance Number of loans
Pre- modification Post- modification Recorded Principal Balance
(dollars in thousands) (dollars in thousands)
June 30, 2016
One-to-four family residential loans $  $  8 $ 412 $ 412</t>
  </si>
  <si>
    <t>Schedule of balance of mortgage loans collateralized by residential real estate properties held as foreclosed assets</t>
  </si>
  <si>
    <t>June 30, 2016 December 31, 2015
Recorded Investment
(In thousands)
One-to-four family residential loans $ 19 $ 14</t>
  </si>
  <si>
    <t>Schedule of balance of mortgage loans collateralized by residential real estate properties that are in formal process of foreclosure</t>
  </si>
  <si>
    <t>June 30, 2016 December 31, 2015
Recorded Investment
(In thousands)
One-to-four family residential loans $ 104 $ 171</t>
  </si>
  <si>
    <t>Goodwill (Tables)</t>
  </si>
  <si>
    <t>Schedule of balance of goodwill</t>
  </si>
  <si>
    <t xml:space="preserve">June 30, 2016 December 31, 2015
(In thousands)
Goodwill $ 1,719 $ 1,719
Total $ 1,719 $ 1,719 </t>
  </si>
  <si>
    <t>Repurchase Agreements (Tables)</t>
  </si>
  <si>
    <t>Schedule of contractual maturity of repurchase agreements, and fair value and type of securities pledged as collateral in exchange for short-term borrowings</t>
  </si>
  <si>
    <t xml:space="preserve"> Remaining
Contractual Maturity of the Agreements
Overnight
and Continuous Up
to 30 Days 30
- 90 Days Greater
Than 90
Days Total
June
30, 2016 (In
thousands)
Repurchase
Agreements
Mortgage-backed
securities $ 6,157 $  $  $  $ 6,157
Gross
amount of recognized liabilities for repurchase agreements included in other short-term borrowings $ 6,157
Remaining
Contractual Maturity of the Agreements
Overnight
and Continuous Up
to 30 Days 30
- 90 Days Greater
Than 90
Days Total
December
31, 2015 (In
thousands)
Repurchase
Agreements
Mortgage-backed
securities $ 5,606 $  $  $  $ 5,606
Gross
amount of recognized liabilities for repurchase agreements included in other short-term borrowings $ 5,606 </t>
  </si>
  <si>
    <t>Earnings Per Share (Tables)</t>
  </si>
  <si>
    <t>Schedule of Computations of Earnings Per Share</t>
  </si>
  <si>
    <t xml:space="preserve">Three months ended June 30, Six months ended June 30,
2016 2015 2016 2015
Net income (in thousands) $ 674 $ 243 $ 1,381 $ 683
Weighted-average common shares outstanding 2,747,567 2,761,678 2,747,567 2,763,453
Net income per share $ 0.24 $ 0.09 $ 0.50 $ 0.25 </t>
  </si>
  <si>
    <t>Regulatory Matters (Tables)</t>
  </si>
  <si>
    <t>Schedule of Regulatory Capital Requirements</t>
  </si>
  <si>
    <t xml:space="preserve">Actual For Capital Adequacy Purposes To Be Well Capitalized Under Prompt Corrective Action Provisions
Amount Ratio Amount Ratio Amount Ratio
As of June 30,
2016
Tier I Capital to average assets $ 38,670 8.7% $ 17,774 4.0% $ 22,218 5.0%
Tier 1 Common equity capital to risk- weighted assets 38,670 12.9% 13,539 4.5% 19,556 6.5%
Tier I Capital to risk-weighted assets 38,670 12.9% 18,052 6.0% 24,069 8.0%
Total Risk-based capital to risk- weighted assets 41,446 13.8% 24,069 8.0% 30,087 10.0%
As of December 31, 2015
Tier I Capital to average assets $ 37,524 8.8% $ 17,092 4.0% $ 21,365 5.0%
Tier 1 Common equity capital to risk- weighted assets 37,524 13.4% 12,645 4.5% 18,265 6.5%
Tier I Capital to risk-weighted assets 37,524 13.4% 16,860 6.0% 22,480 8.0%
Total Risk-based capital to risk- weighted assets 40,361 14.4% 22,480 8.0% 28,099 10.0% </t>
  </si>
  <si>
    <t>Accumulated Other Comprehensive Income (Loss) (Tables)</t>
  </si>
  <si>
    <t>Schedule of Accumulated Other Comprehensive Income (Loss)</t>
  </si>
  <si>
    <t>Gross Unrealized Gains on Available-for- Sale Securities Net Unrealized Loss for Unfunded Status of Split- Dollar Life Insurance Plan Liability (tax-free) Gross Unrealized Loss for Unfunded Status of Defined Benefit Plan Tax Effect Total Accumulated Other Comprehensive Income (Loss)
(In thousands)
June 30, 2016 $ 1,416 $ (89 ) $ (1,083 ) $ (113 ) $ 131
December 31, 2015 $ 777 $ (89 ) $ (1,083 ) $ 104 $ (291 )</t>
  </si>
  <si>
    <t>Fair Value Measurements (Tables)</t>
  </si>
  <si>
    <t>Schedule of Fair Value Measured on a Recurring Basis</t>
  </si>
  <si>
    <t>Fair Value Measurement Using
Fair Value Quoted Prices in Active Markets for Identical Assets (Level 1) Significant Other Observable Inputs (Level 2) Significant Unobservable Inputs (Level 3)
(In thousands)
June 30, 2016
U.S. government agencies $ 96 $  $ 96 $ 
Mortgage-backed securities of government sponsored entities 69,760  69,760 
Private-label collateralized mortgage obligations 173  173 
State and political subdivisions 16,576  16,576 
Fair Value Measurement Using
Fair Value Quoted Prices in Active Markets for Identical Assets (Level 1) Significant Other Observable Inputs (Level 2) Significant Unobservable Inputs (Level 3)
(In thousands)
December 31, 2015
U.S. government agencies $ 101 $  $ 101 $ 
Mortgage-backed securities of government sponsored entities 76,104  76,104 
Private-label collateralized mortgage obligations 277  277 
State and political subdivisions 18,865  18,865 </t>
  </si>
  <si>
    <t>Schedule of Fair Value Measured on a Nonrecurring Basis</t>
  </si>
  <si>
    <t xml:space="preserve">Fair Value Measurement Using
Fair Value Quoted Prices in Active Markets for Identical Assets (Level 1) Significant Other Observable Inputs (Level 2) Significant Unobservable Inputs (Level 3)
(In thousands)
June 30, 2016
Collateral-dependent impaired loans $ 26 $  $  $ 26
Foreclosed assets 19   19
December 31, 2015
Collateral-dependent impaired loans $ 292 $  $  $ 292
Foreclosed assets 5   5 </t>
  </si>
  <si>
    <t>Schedule of Level 3 Fair Value Measurements</t>
  </si>
  <si>
    <t>Fair Value Valuation Technique Unobservable Inputs Weighted Average
June 30, 2016
Collateral-dependent impaired loans $ 26 Historical proceeds from prior sales Selling Costs 41%
Foreclosed assets 19 Historical proceeds from prior sales Selling Costs N/A
December 31, 2015
Collateral-dependent impaired loans $ 292 Market comparable properties, less delinquent real estate taxes N/A N/A
Foreclosed assets 5 Agreed upon selling price Selling Costs 10%</t>
  </si>
  <si>
    <t>Schedule of Fair Value of Financial Instruments</t>
  </si>
  <si>
    <t xml:space="preserve">Fair Value Measurements Using
Carrying Amount
Quoted Prices in Active Markets for (Level 1) Significant Other Observable Inputs (Level 2)
Significant (Level 3)
(In thousands)
June 30, 2016
Financial assets
Cash and cash equivalents $ 12,067 $ 12,067 $  $ 
Held-to-maturity securities 9,159  9,357 
Loans, net of allowance for loan losses 315,144   332,540
Federal Home Loan Bank stock 4,226  4,226 
Interest receivable 1,166  1,166 
Financial liabilities
Deposits 376,935 42,906 321,747 
Other short-term borrowings 6,157  6,157 
Federal Home Loan Bank advances 21,000  21,274 
Advances from borrowers for taxes and insurance 406  406 
Interest payable 46  46 
Fair Value Measurements Using
Carrying Amount
Quoted Prices in Active (Level 1)
Significant Other Observable Inputs (Level 2)
Significant (Level 3)
(In thousands)
December 31, 2015
Financial assets
Cash and cash equivalents $ 11,156 $ 11,156 $  $ 
Held-to-maturity securities 8,307  8,205 
Loans, net of allowance for loan losses 293,121   302,595
Federal Home Loan Bank stock 4,226  4,226 
Interest receivable 1,149  1,149 
Financial liabilities
Deposits 362,427 42,630 295,796 
Other short-term borrowings 5,606  5,606 
Federal Home Loan Bank advances 21,000  20,978 
Advances from borrowers for taxes and insurance 1,240  1,240 
Interest payable 40  40  </t>
  </si>
  <si>
    <t>Securities (Narrative) (Details) - USD ($) $ in Millions</t>
  </si>
  <si>
    <t>Carrying value of securities pledged as collateral to secure public deposits</t>
  </si>
  <si>
    <t>Fair value of investments, carried at less than historical costs</t>
  </si>
  <si>
    <t>Percentage available for sale Securities in unrealized loss positions out of total available for sale securities</t>
  </si>
  <si>
    <t>22.00%</t>
  </si>
  <si>
    <t>52.00%</t>
  </si>
  <si>
    <t>Securities (Schedule of Available for Sale Securities and Held To Maturity Securities) (Details) - USD ($) $ in Thousands</t>
  </si>
  <si>
    <t>Available for sale</t>
  </si>
  <si>
    <t>Amortized Cost</t>
  </si>
  <si>
    <t>Gross Unrealized Gains</t>
  </si>
  <si>
    <t>Gross Unrealized Losses</t>
  </si>
  <si>
    <t>Approximate Fair Value</t>
  </si>
  <si>
    <t>Held to maturity</t>
  </si>
  <si>
    <t>U.S. government agencies [Member]</t>
  </si>
  <si>
    <t>Mortgage-backed securities of government-sponsored entities [Member]</t>
  </si>
  <si>
    <t>Private-label collateralized mortgage obligations [Member]</t>
  </si>
  <si>
    <t>State and political subdivisions [Member]</t>
  </si>
  <si>
    <t>Securities (Schedule of Expected Maturities of Available for Sale and Held To Maturity Securities) (Details) - USD ($) $ in Thousands</t>
  </si>
  <si>
    <t>Available-for-sale- Debt maturities, Amortized Cost</t>
  </si>
  <si>
    <t>One to five years</t>
  </si>
  <si>
    <t>Five to ten years</t>
  </si>
  <si>
    <t>After ten Years</t>
  </si>
  <si>
    <t>Subtotal</t>
  </si>
  <si>
    <t>Totals</t>
  </si>
  <si>
    <t>Available for Sale Securities, Fair Values</t>
  </si>
  <si>
    <t>Held to Maturity securities, Amortized Cost</t>
  </si>
  <si>
    <t>Held to Maturity securities, Fair Values</t>
  </si>
  <si>
    <t>Total</t>
  </si>
  <si>
    <t>Maturities without single maturity date</t>
  </si>
  <si>
    <t>Securities (Schedule of Securities in a Gross Unrealized Loss Position) (Details) - USD ($) $ in Thousands</t>
  </si>
  <si>
    <t>Securities with unrealized loss position</t>
  </si>
  <si>
    <t>Less than 12 Months, Fair Value</t>
  </si>
  <si>
    <t>Less than 12 Months, Unrealized Losses</t>
  </si>
  <si>
    <t>More than 12 Months, Fair Value</t>
  </si>
  <si>
    <t>More than 12 Months, Unrealized Losses</t>
  </si>
  <si>
    <t>Total, Fair Value</t>
  </si>
  <si>
    <t>Total, Unrealized Losses</t>
  </si>
  <si>
    <t>Credit Quality of Loans and the Allowance for Loan Losses (Narrative) (Details) - USD ($) $ in Thousands</t>
  </si>
  <si>
    <t>Deferred loan origination fees</t>
  </si>
  <si>
    <t>Loans in process</t>
  </si>
  <si>
    <t>Credit Quality of Loans and the Allowance for Loan Losses (Schedule of Activity in Allowance for Loan Losses) (Details) - USD ($) $ in Thousands</t>
  </si>
  <si>
    <t>Activity in the allowance for loan losses by portfolio segment</t>
  </si>
  <si>
    <t>Beginning balance</t>
  </si>
  <si>
    <t>Provision charged to expense</t>
  </si>
  <si>
    <t>Losses charged off</t>
  </si>
  <si>
    <t>Recoveries</t>
  </si>
  <si>
    <t>Ending balance</t>
  </si>
  <si>
    <t>One-to-four family residential [Member]</t>
  </si>
  <si>
    <t>All other mortgage loans [Member]</t>
  </si>
  <si>
    <t>Commercial business loans [Member]</t>
  </si>
  <si>
    <t>Consumer loans [Member]</t>
  </si>
  <si>
    <t>Unallocated [Member]</t>
  </si>
  <si>
    <t>Credit Quality of Loans and the Allowance for Loan Losses (Schedule of Allowance for Loan Losses and Recorded Investment) (Details) - USD ($) $ in Thousands</t>
  </si>
  <si>
    <t>Mar. 31, 2016</t>
  </si>
  <si>
    <t>Mar. 31, 2015</t>
  </si>
  <si>
    <t>Dec. 31, 2014</t>
  </si>
  <si>
    <t>Ending balances: Allowance for loan losses</t>
  </si>
  <si>
    <t>Individually evaluated for impairment</t>
  </si>
  <si>
    <t>Collectively evaluated for impairment</t>
  </si>
  <si>
    <t>Total allowance for loan losses</t>
  </si>
  <si>
    <t>Ending balances: Loans</t>
  </si>
  <si>
    <t>Total balance</t>
  </si>
  <si>
    <t>[1]</t>
  </si>
  <si>
    <t>Ratings are generally assigned to consumer and residential mortgage loans on a "pass" or "fail" basis, where "fail" results in a substandard classification.  Commercial loans, both secured by real estate or other assets or unsecured, are analyzed in accordance with an analytical matrix codified in the Bank's loan policy that produces a risk rating as described below.</t>
  </si>
  <si>
    <t>Credit Quality of Loans and the Allowance for Loan Losses (Schedule of Loans Receivable by Credit Risk Profile) (Details) - USD ($) $ in Thousands</t>
  </si>
  <si>
    <t>Accounts, Notes, Loans and Financing Receivable [Line Items]</t>
  </si>
  <si>
    <t>Loans Receivable, gross</t>
  </si>
  <si>
    <t>One-to-four family residential [Member] | Pass (Risk 1-4) [Member]</t>
  </si>
  <si>
    <t>One-to-four family residential [Member] | Special Mention (Risk 5) [Member]</t>
  </si>
  <si>
    <t>One-to-four family residential [Member] | Substandard (Risk 6) [Member]</t>
  </si>
  <si>
    <t>All other mortgage loans [Member] | Pass (Risk 1-4) [Member]</t>
  </si>
  <si>
    <t>All other mortgage loans [Member] | Special Mention (Risk 5) [Member]</t>
  </si>
  <si>
    <t>All other mortgage loans [Member] | Substandard (Risk 6) [Member]</t>
  </si>
  <si>
    <t>Commercial business loans [Member] | Pass (Risk 1-4) [Member]</t>
  </si>
  <si>
    <t>Commercial business loans [Member] | Special Mention (Risk 5) [Member]</t>
  </si>
  <si>
    <t>Commercial business loans [Member] | Substandard (Risk 6) [Member]</t>
  </si>
  <si>
    <t>Consumer loans [Member] | Pass (Risk 1-4) [Member]</t>
  </si>
  <si>
    <t>Consumer loans [Member] | Special Mention (Risk 5) [Member]</t>
  </si>
  <si>
    <t>Consumer loans [Member] | Substandard (Risk 6) [Member]</t>
  </si>
  <si>
    <t>Credit Quality of Loans and the Allowance for Loan Losses (Schedule of Aging Analysis of Loans Receivable) (Details) - USD ($) $ in Thousands</t>
  </si>
  <si>
    <t>Total Past Due</t>
  </si>
  <si>
    <t>Current</t>
  </si>
  <si>
    <t>Total Loans receivable</t>
  </si>
  <si>
    <t>30-59 Days Past Due [Member]</t>
  </si>
  <si>
    <t>60-89 Days Past Due [Member]</t>
  </si>
  <si>
    <t>Greater Than 90 Days Past Due [Member]</t>
  </si>
  <si>
    <t>Consumer loans [Member] | 30-59 Days Past Due [Member]</t>
  </si>
  <si>
    <t>Consumer loans [Member] | 60-89 Days Past Due [Member]</t>
  </si>
  <si>
    <t>Consumer loans [Member] | Greater Than 90 Days Past Due [Member]</t>
  </si>
  <si>
    <t>One-to-four family residential [Member] | 30-59 Days Past Due [Member]</t>
  </si>
  <si>
    <t>One-to-four family residential [Member] | 60-89 Days Past Due [Member]</t>
  </si>
  <si>
    <t>One-to-four family residential [Member] | Greater Than 90 Days Past Due [Member]</t>
  </si>
  <si>
    <t>All other mortgage loans [Member] | 30-59 Days Past Due [Member]</t>
  </si>
  <si>
    <t>All other mortgage loans [Member] | 60-89 Days Past Due [Member]</t>
  </si>
  <si>
    <t>All other mortgage loans [Member] | Greater Than 90 Days Past Due [Member]</t>
  </si>
  <si>
    <t>Commercial business loans [Member] | 30-59 Days Past Due [Member]</t>
  </si>
  <si>
    <t>Commercial business loans [Member] | 60-89 Days Past Due [Member]</t>
  </si>
  <si>
    <t>Commercial business loans [Member] | Greater Than 90 Days Past Due [Member]</t>
  </si>
  <si>
    <t>Credit Quality of Loans and the Allowance for Loan Losses (Schedule of Non-accrual Loans) (Details) - USD ($) $ in Thousands</t>
  </si>
  <si>
    <t>Non-accrual loans</t>
  </si>
  <si>
    <t>Nonresidential real estate loans [Member]</t>
  </si>
  <si>
    <t>Credit Quality of Loans and the Allowance for Loan Losses (Schedule of Impaired Loans) (Details) - USD ($) $ in Thousands</t>
  </si>
  <si>
    <t>Financing Receivable, Impaired [Line Items]</t>
  </si>
  <si>
    <t>Specific Allowance</t>
  </si>
  <si>
    <t>Recorded Balance</t>
  </si>
  <si>
    <t>Unpaid Principal Balance</t>
  </si>
  <si>
    <t>Average Investment in Impaired Loans</t>
  </si>
  <si>
    <t>Interest Income Recognized</t>
  </si>
  <si>
    <t>Loans without a specific valuation allowance, Recorded Balance</t>
  </si>
  <si>
    <t>Loans without a specific valuation allowance, Unpaid Principal Balance</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 Balance</t>
  </si>
  <si>
    <t>Loans with a specific valuation allowance, Average Investment in Impaired Loans</t>
  </si>
  <si>
    <t>Loans with a specific valuation allowance, Interest Income Recognized</t>
  </si>
  <si>
    <t>Credit Quality of Loans and the Allowance for Loan Losses (Schedule of Troubled Debt Restructurings) (Details) - All other mortgage loans [Member] $ in Thousands</t>
  </si>
  <si>
    <t>Jun. 30, 2016USD ($)N</t>
  </si>
  <si>
    <t>Number of Loans | N</t>
  </si>
  <si>
    <t>Pre-modification Recorded Principal Balance</t>
  </si>
  <si>
    <t>Post-modification Recorded Principal Balance</t>
  </si>
  <si>
    <t>Credit Quality of Loans and the Allowance for Loan Losses (Schedule of Loans Collateralized by Residential Real Estate Properties) (Details) - USD ($) $ in Thousands</t>
  </si>
  <si>
    <t>Recorded investment</t>
  </si>
  <si>
    <t>Recorded investment of assets in process of foreclosure</t>
  </si>
  <si>
    <t>Goodwill (Schedule of Goodwill) (Details) - USD ($) $ in Thousands</t>
  </si>
  <si>
    <t>Goodwill impairment loss</t>
  </si>
  <si>
    <t>Repurchase Agreements (Schedule of contractual maturity of repurchase agreements, and fair value and type of securities pledged as collateral in exchange for short-term borrowings) (Details) - USD ($) $ in Thousands</t>
  </si>
  <si>
    <t>Assets Sold under Agreements to Repurchase [Line Items]</t>
  </si>
  <si>
    <t>Gross amount of recognized liabilities for repurchase agreements included in other short-term borrowings</t>
  </si>
  <si>
    <t>Total Borrowings</t>
  </si>
  <si>
    <t>Overnight and Continuous [Member] | Mortgage-backed securities of government-sponsored entities [Member]</t>
  </si>
  <si>
    <t>Up to 30 Days [Member] | Mortgage-backed securities of government-sponsored entities [Member]</t>
  </si>
  <si>
    <t>30 to 90 Days [Member] | Mortgage-backed securities of government-sponsored entities [Member]</t>
  </si>
  <si>
    <t>Greater than 90 Days [Member] | Mortgage-backed securities of government-sponsored entities [Member]</t>
  </si>
  <si>
    <t>Earnings Per Share (Details) - USD ($) $ / shares in Units, $ in Thousands</t>
  </si>
  <si>
    <t>Weighted-average common shares outstanding</t>
  </si>
  <si>
    <t>Net income per share</t>
  </si>
  <si>
    <t>Regulatory Matters (Narrative) (Details)</t>
  </si>
  <si>
    <t>Common Equity Tier 1, phase period</t>
  </si>
  <si>
    <t>4 years</t>
  </si>
  <si>
    <t>Deductions and other adjustments percentage in first year</t>
  </si>
  <si>
    <t>40.00%</t>
  </si>
  <si>
    <t>Deductions and other adjustments percentage in after first year</t>
  </si>
  <si>
    <t>20.00%</t>
  </si>
  <si>
    <t>Common Equity Tier 1, capital conservation buffer ratio</t>
  </si>
  <si>
    <t>0.625%</t>
  </si>
  <si>
    <t>Common Equity Tier 1, capital conservation buffer phase period</t>
  </si>
  <si>
    <t>Common Equity Tier 1, maximum capital conservation buffer ratio</t>
  </si>
  <si>
    <t>2.50%</t>
  </si>
  <si>
    <t>Regulatory Matters (Schedule of Regulatory Capital Requirements) (Details) - USD ($) $ in Thousands</t>
  </si>
  <si>
    <t>Tier 1 Leverage Capital (to average assets)</t>
  </si>
  <si>
    <t>Tier 1 Capital</t>
  </si>
  <si>
    <t>Tier 1 Capital (to average assets) ratio</t>
  </si>
  <si>
    <t>8.70%</t>
  </si>
  <si>
    <t>8.80%</t>
  </si>
  <si>
    <t>Minimum amount of Tier 1 Capital for adequacy purposes</t>
  </si>
  <si>
    <t>Minimum amount of Tier 1 Capital for adequacy purposes, ratio</t>
  </si>
  <si>
    <t>4.00%</t>
  </si>
  <si>
    <t>Minimum Tier 1 Capital required to be well-capitalized</t>
  </si>
  <si>
    <t>Minimum Tier 1 Capital required to be well-capitalized, ratio</t>
  </si>
  <si>
    <t>5.00%</t>
  </si>
  <si>
    <t>Tier 1 Common equity capital to risk-weighted assets</t>
  </si>
  <si>
    <t>Tier 1 Common equity capital</t>
  </si>
  <si>
    <t>Tier 1 Common equity capital ratio</t>
  </si>
  <si>
    <t>12.90%</t>
  </si>
  <si>
    <t>13.40%</t>
  </si>
  <si>
    <t>Minimum amount of Tier 1 Common equity capital for adequacy purposes</t>
  </si>
  <si>
    <t>Minimum amount of Tier 1 Common equity capital for adequacy purposes ratio</t>
  </si>
  <si>
    <t>4.50%</t>
  </si>
  <si>
    <t>Minimum amount of Tier 1 Common equity capital to be well-capitalized</t>
  </si>
  <si>
    <t>Minimum amount of Tier 1 Common equity capital to be well-capitalized ratio</t>
  </si>
  <si>
    <t>6.50%</t>
  </si>
  <si>
    <t>Tier 1 Capital (to risk-weighted assets)</t>
  </si>
  <si>
    <t>Tier 1 Capital (to risk-weighted assets) ratio</t>
  </si>
  <si>
    <t>6.00%</t>
  </si>
  <si>
    <t>8.00%</t>
  </si>
  <si>
    <t>Total Capital</t>
  </si>
  <si>
    <t>Total Capital (to risk-weighted assets) ratio</t>
  </si>
  <si>
    <t>13.80%</t>
  </si>
  <si>
    <t>14.40%</t>
  </si>
  <si>
    <t>Minimum amount of capital for adequacy purposes</t>
  </si>
  <si>
    <t>Minimum amount of capital for adequacy purposes, ratio</t>
  </si>
  <si>
    <t>Minimum Capital required to be well-capitalized</t>
  </si>
  <si>
    <t>Minimum Capital required to be well-capitalized, ratio</t>
  </si>
  <si>
    <t>10.00%</t>
  </si>
  <si>
    <t>Accumulated Other Comprehensive Income (Loss) (Schedule of Accumulated Other Comprehensive Income) (Details) - USD ($) $ in Thousands</t>
  </si>
  <si>
    <t>Gross Unrealized Gains on Available-for-sale Securities</t>
  </si>
  <si>
    <t>Net Unrealized Loss for Unfunded Status of Split-dollar Life Insurance Plan Liability (tax-free)</t>
  </si>
  <si>
    <t>Gross Unrealized Loss for Unfunded Status of Defined Benefit Plan</t>
  </si>
  <si>
    <t>Tax Effect</t>
  </si>
  <si>
    <t>Total Accumulated Other Comprehensive Income (Loss)</t>
  </si>
  <si>
    <t>Fair Value Measurements (Schedule of Fair Value Measured on a Recurring Basis) (Details) - USD ($) $ in Thousands</t>
  </si>
  <si>
    <t>Recurring Fair Value Measurements</t>
  </si>
  <si>
    <t>U.S. government agencies [Member] | Fair Value, Measurements, Recurring [Member] | Quoted Prices in Active Markets for Identical Assets (Level 1) [Member]</t>
  </si>
  <si>
    <t>U.S. government agencies [Member] | Fair Value, Measurements, Recurring [Member] | Significant Other Observable Inputs (Level 2) [Member]</t>
  </si>
  <si>
    <t>U.S. government agencies [Member] | Fair Value, Measurements, Recurring [Member] | Significant Unobservable Inputs (Level 3) [Member]</t>
  </si>
  <si>
    <t>U.S. government agencies [Member] | Fair Value, Measurements, Recurring [Member] | Fair Value [Member]</t>
  </si>
  <si>
    <t>Mortgage-backed securities of government-sponsored entities [Member] | Fair Value, Measurements, Recurring [Member] | Quoted Prices in Active Markets for Identical Assets (Level 1) [Member]</t>
  </si>
  <si>
    <t>Mortgage-backed securities of government-sponsored entities [Member] | Fair Value, Measurements, Recurring [Member] | Significant Other Observable Inputs (Level 2) [Member]</t>
  </si>
  <si>
    <t>Mortgage-backed securities of government-sponsored entities [Member] | Fair Value, Measurements, Recurring [Member] | Significant Unobservable Inputs (Level 3) [Member]</t>
  </si>
  <si>
    <t>Mortgage-backed securities of government-sponsored entities [Member] | Fair Value, Measurements, Recurring [Member] | Fair Value [Member]</t>
  </si>
  <si>
    <t>Private-label collateralized mortgage obligations [Member] | Fair Value, Measurements, Recurring [Member] | Quoted Prices in Active Markets for Identical Assets (Level 1) [Member]</t>
  </si>
  <si>
    <t>Private-label collateralized mortgage obligations [Member] | Fair Value, Measurements, Recurring [Member] | Significant Other Observable Inputs (Level 2) [Member]</t>
  </si>
  <si>
    <t>Private-label collateralized mortgage obligations [Member] | Fair Value, Measurements, Recurring [Member] | Significant Unobservable Inputs (Level 3) [Member]</t>
  </si>
  <si>
    <t>Private-label collateralized mortgage obligations [Member] | Fair Value, Measurements, Recurring [Member] | Fair Value [Member]</t>
  </si>
  <si>
    <t>State and political subdivisions [Member] | Fair Value, Measurements, Recurring [Member] | Quoted Prices in Active Markets for Identical Assets (Level 1) [Member]</t>
  </si>
  <si>
    <t>State and political subdivisions [Member] | Fair Value, Measurements, Recurring [Member] | Significant Other Observable Inputs (Level 2) [Member]</t>
  </si>
  <si>
    <t>State and political subdivisions [Member] | Fair Value, Measurements, Recurring [Member] | Significant Unobservable Inputs (Level 3) [Member]</t>
  </si>
  <si>
    <t>State and political subdivisions [Member] | Fair Value, Measurements, Recurring [Member] | Fair Value [Member]</t>
  </si>
  <si>
    <t>Fair Value Measurements (Schedule of Fair Value Measured on a Nonrecurring Basis) (Details) - Fair Value, Measurements, Nonrecurring [Member] - USD ($) $ in Thousands</t>
  </si>
  <si>
    <t>Quoted Prices in Active Markets for Identical Assets (Level 1) [Member]</t>
  </si>
  <si>
    <t>Fair Value, Assets and Liabilities Measured on Recurring and Nonrecurring Basis [Line Items]</t>
  </si>
  <si>
    <t>Collateral-dependent impaired loans</t>
  </si>
  <si>
    <t>Foreclosed assets</t>
  </si>
  <si>
    <t>Significant Other Observable Inputs (Level 2) [Member]</t>
  </si>
  <si>
    <t>Significant Unobservable Inputs (Level 3) [Member]</t>
  </si>
  <si>
    <t>Fair Value [Member]</t>
  </si>
  <si>
    <t>Fair Value Measurements (Schedule of Level 3 Fair Value Measurements) (Details) - USD ($) $ in Thousands</t>
  </si>
  <si>
    <t>12 Months Ended</t>
  </si>
  <si>
    <t>Collateral-dependent impaired loans [Member]</t>
  </si>
  <si>
    <t>Fair Value Measurements, Recurring and Nonrecurring, Valuation Techniques [Line Items]</t>
  </si>
  <si>
    <t>Valuation Technique</t>
  </si>
  <si>
    <t>Historical proceeds from
prior sales</t>
  </si>
  <si>
    <t>Market comparable
properties, less delinquent real estate taxes</t>
  </si>
  <si>
    <t>Unobservable Input</t>
  </si>
  <si>
    <t>Selling Costs</t>
  </si>
  <si>
    <t>Range (Weighted Average)</t>
  </si>
  <si>
    <t>41%</t>
  </si>
  <si>
    <t>Foreclosed assets [Member]</t>
  </si>
  <si>
    <t>Agreed upon selling price</t>
  </si>
  <si>
    <t>10%</t>
  </si>
  <si>
    <t>Fair Value Measurements (Schedule of Fair Value of Financial Instruments) (Details) - USD ($) $ in Thousands</t>
  </si>
  <si>
    <t>Financial assets</t>
  </si>
  <si>
    <t>Loans, net of allowance for loan losses</t>
  </si>
  <si>
    <t>Interest receivable</t>
  </si>
  <si>
    <t>Financial liabilities</t>
  </si>
  <si>
    <t>Advances from borrowers for taxes and insurance</t>
  </si>
  <si>
    <t>Interest payable</t>
  </si>
  <si>
    <t>Carrying Amou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360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2781839</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36</v>
      </c>
      <c r="B1" s="2" t="s">
        <v>1</v>
      </c>
    </row>
    <row r="2" spans="1:2">
      <c r="B2" s="2" t="s">
        <v>2</v>
      </c>
    </row>
    <row r="3" spans="1:2">
      <c r="A3" s="3" t="s">
        <v>166</v>
      </c>
    </row>
    <row r="4" spans="1:2">
      <c r="A4" s="4" t="s">
        <v>3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3" t="s">
        <v>161</v>
      </c>
    </row>
    <row r="4" spans="1:2">
      <c r="A4" s="4" t="s">
        <v>187</v>
      </c>
      <c r="B4" s="4" t="s">
        <v>188</v>
      </c>
    </row>
    <row r="5" spans="1:2">
      <c r="A5" s="4" t="s">
        <v>189</v>
      </c>
      <c r="B5" s="4" t="s">
        <v>190</v>
      </c>
    </row>
    <row r="6" spans="1:2">
      <c r="A6" s="4" t="s">
        <v>191</v>
      </c>
      <c r="B6" s="4" t="s">
        <v>192</v>
      </c>
    </row>
    <row r="7" spans="1:2">
      <c r="A7" s="4" t="s">
        <v>193</v>
      </c>
      <c r="B7"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6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16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425</v>
      </c>
      <c r="C3" s="7" t="n">
        <v>3487</v>
      </c>
    </row>
    <row r="4" spans="1:3">
      <c r="A4" s="4" t="s">
        <v>26</v>
      </c>
      <c r="B4" s="6" t="n">
        <v>3642</v>
      </c>
      <c r="C4" s="6" t="n">
        <v>7669</v>
      </c>
    </row>
    <row r="5" spans="1:3">
      <c r="A5" s="4" t="s">
        <v>27</v>
      </c>
      <c r="B5" s="6" t="n">
        <v>12067</v>
      </c>
      <c r="C5" s="6" t="n">
        <v>11156</v>
      </c>
    </row>
    <row r="6" spans="1:3">
      <c r="A6" s="4" t="s">
        <v>28</v>
      </c>
      <c r="B6" s="6" t="n">
        <v>86605</v>
      </c>
      <c r="C6" s="6" t="n">
        <v>95347</v>
      </c>
    </row>
    <row r="7" spans="1:3">
      <c r="A7" s="4" t="s">
        <v>29</v>
      </c>
      <c r="B7" s="6" t="n">
        <v>9159</v>
      </c>
      <c r="C7" s="6" t="n">
        <v>8307</v>
      </c>
    </row>
    <row r="8" spans="1:3">
      <c r="A8" s="4" t="s">
        <v>30</v>
      </c>
      <c r="B8" s="6" t="n">
        <v>315144</v>
      </c>
      <c r="C8" s="6" t="n">
        <v>293121</v>
      </c>
    </row>
    <row r="9" spans="1:3">
      <c r="A9" s="4" t="s">
        <v>31</v>
      </c>
      <c r="B9" s="6" t="n">
        <v>6659</v>
      </c>
      <c r="C9" s="6" t="n">
        <v>6663</v>
      </c>
    </row>
    <row r="10" spans="1:3">
      <c r="A10" s="4" t="s">
        <v>32</v>
      </c>
      <c r="B10" s="6" t="n">
        <v>4226</v>
      </c>
      <c r="C10" s="6" t="n">
        <v>4226</v>
      </c>
    </row>
    <row r="11" spans="1:3">
      <c r="A11" s="4" t="s">
        <v>33</v>
      </c>
      <c r="B11" s="6" t="n">
        <v>19</v>
      </c>
      <c r="C11" s="6" t="n">
        <v>14</v>
      </c>
    </row>
    <row r="12" spans="1:3">
      <c r="A12" s="4" t="s">
        <v>34</v>
      </c>
      <c r="B12" s="6" t="n">
        <v>1166</v>
      </c>
      <c r="C12" s="6" t="n">
        <v>1149</v>
      </c>
    </row>
    <row r="13" spans="1:3">
      <c r="A13" s="4" t="s">
        <v>35</v>
      </c>
      <c r="B13" s="6" t="n">
        <v>9689</v>
      </c>
      <c r="C13" s="6" t="n">
        <v>9554</v>
      </c>
    </row>
    <row r="14" spans="1:3">
      <c r="A14" s="4" t="s">
        <v>36</v>
      </c>
      <c r="B14" s="6" t="n">
        <v>1719</v>
      </c>
      <c r="C14" s="6" t="n">
        <v>1719</v>
      </c>
    </row>
    <row r="15" spans="1:3">
      <c r="A15" s="4" t="s">
        <v>37</v>
      </c>
      <c r="B15" s="6" t="n">
        <v>2612</v>
      </c>
      <c r="C15" s="6" t="n">
        <v>1893</v>
      </c>
    </row>
    <row r="16" spans="1:3">
      <c r="A16" s="4" t="s">
        <v>38</v>
      </c>
      <c r="B16" s="6" t="n">
        <v>140</v>
      </c>
      <c r="C16" s="6" t="n">
        <v>483</v>
      </c>
    </row>
    <row r="17" spans="1:3">
      <c r="A17" s="4" t="s">
        <v>39</v>
      </c>
      <c r="B17" s="6" t="n">
        <v>449205</v>
      </c>
      <c r="C17" s="6" t="n">
        <v>433632</v>
      </c>
    </row>
    <row r="18" spans="1:3">
      <c r="A18" s="3" t="s">
        <v>40</v>
      </c>
    </row>
    <row r="19" spans="1:3">
      <c r="A19" s="4" t="s">
        <v>41</v>
      </c>
      <c r="B19" s="6" t="n">
        <v>102003</v>
      </c>
      <c r="C19" s="6" t="n">
        <v>101532</v>
      </c>
    </row>
    <row r="20" spans="1:3">
      <c r="A20" s="4" t="s">
        <v>42</v>
      </c>
      <c r="B20" s="6" t="n">
        <v>139639</v>
      </c>
      <c r="C20" s="6" t="n">
        <v>132089</v>
      </c>
    </row>
    <row r="21" spans="1:3">
      <c r="A21" s="4" t="s">
        <v>43</v>
      </c>
      <c r="B21" s="6" t="n">
        <v>135293</v>
      </c>
      <c r="C21" s="6" t="n">
        <v>128806</v>
      </c>
    </row>
    <row r="22" spans="1:3">
      <c r="A22" s="4" t="s">
        <v>44</v>
      </c>
      <c r="B22" s="6" t="n">
        <v>376935</v>
      </c>
      <c r="C22" s="6" t="n">
        <v>362427</v>
      </c>
    </row>
    <row r="23" spans="1:3">
      <c r="A23" s="4" t="s">
        <v>45</v>
      </c>
      <c r="B23" s="6" t="n">
        <v>6157</v>
      </c>
      <c r="C23" s="6" t="n">
        <v>5606</v>
      </c>
    </row>
    <row r="24" spans="1:3">
      <c r="A24" s="4" t="s">
        <v>46</v>
      </c>
      <c r="B24" s="6" t="n">
        <v>21000</v>
      </c>
      <c r="C24" s="6" t="n">
        <v>21000</v>
      </c>
    </row>
    <row r="25" spans="1:3">
      <c r="A25" s="4" t="s">
        <v>47</v>
      </c>
      <c r="B25" s="6" t="n">
        <v>3262</v>
      </c>
      <c r="C25" s="6" t="n">
        <v>4258</v>
      </c>
    </row>
    <row r="26" spans="1:3">
      <c r="A26" s="4" t="s">
        <v>48</v>
      </c>
      <c r="B26" s="6" t="n">
        <v>593</v>
      </c>
      <c r="C26" s="6" t="n">
        <v>436</v>
      </c>
    </row>
    <row r="27" spans="1:3">
      <c r="A27" s="4" t="s">
        <v>49</v>
      </c>
      <c r="B27" s="6" t="n">
        <v>407947</v>
      </c>
      <c r="C27" s="6" t="n">
        <v>393727</v>
      </c>
    </row>
    <row r="28" spans="1:3">
      <c r="A28" s="4" t="s">
        <v>50</v>
      </c>
      <c r="B28" s="4" t="s">
        <v>51</v>
      </c>
      <c r="C28" s="4" t="s">
        <v>51</v>
      </c>
    </row>
    <row r="29" spans="1:3">
      <c r="A29" s="3" t="s">
        <v>52</v>
      </c>
    </row>
    <row r="30" spans="1:3">
      <c r="A30" s="4" t="s">
        <v>53</v>
      </c>
      <c r="B30" s="4" t="s">
        <v>51</v>
      </c>
      <c r="C30" s="4" t="s">
        <v>51</v>
      </c>
    </row>
    <row r="31" spans="1:3">
      <c r="A31" s="4" t="s">
        <v>54</v>
      </c>
      <c r="B31" s="6" t="n">
        <v>398</v>
      </c>
      <c r="C31" s="6" t="n">
        <v>398</v>
      </c>
    </row>
    <row r="32" spans="1:3">
      <c r="A32" s="4" t="s">
        <v>55</v>
      </c>
      <c r="B32" s="6" t="n">
        <v>36026</v>
      </c>
      <c r="C32" s="6" t="n">
        <v>36017</v>
      </c>
    </row>
    <row r="33" spans="1:3">
      <c r="A33" s="4" t="s">
        <v>56</v>
      </c>
      <c r="B33" s="6" t="n">
        <v>21947</v>
      </c>
      <c r="C33" s="6" t="n">
        <v>21060</v>
      </c>
    </row>
    <row r="34" spans="1:3">
      <c r="A34" s="4" t="s">
        <v>57</v>
      </c>
      <c r="B34" s="6" t="n">
        <v>-308</v>
      </c>
      <c r="C34" s="6" t="n">
        <v>-343</v>
      </c>
    </row>
    <row r="35" spans="1:3">
      <c r="A35" s="4" t="s">
        <v>58</v>
      </c>
      <c r="B35" s="6" t="n">
        <v>131</v>
      </c>
      <c r="C35" s="6" t="n">
        <v>-291</v>
      </c>
    </row>
    <row r="36" spans="1:3">
      <c r="A36" s="4" t="s">
        <v>59</v>
      </c>
      <c r="B36" s="6" t="n">
        <v>-16936</v>
      </c>
      <c r="C36" s="6" t="n">
        <v>-16936</v>
      </c>
    </row>
    <row r="37" spans="1:3">
      <c r="A37" s="4" t="s">
        <v>60</v>
      </c>
      <c r="B37" s="6" t="n">
        <v>41258</v>
      </c>
      <c r="C37" s="6" t="n">
        <v>39905</v>
      </c>
    </row>
    <row r="38" spans="1:3">
      <c r="A38" s="4" t="s">
        <v>61</v>
      </c>
      <c r="B38" s="7" t="n">
        <v>449205</v>
      </c>
      <c r="C38" s="7" t="n">
        <v>4336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5</v>
      </c>
      <c r="B1" s="2" t="s">
        <v>1</v>
      </c>
    </row>
    <row r="2" spans="1:2">
      <c r="B2" s="2" t="s">
        <v>2</v>
      </c>
    </row>
    <row r="3" spans="1:2">
      <c r="A3" s="3" t="s">
        <v>169</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17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80"/>
  </cols>
  <sheetData>
    <row r="1" spans="1:2">
      <c r="A1" s="1" t="s">
        <v>227</v>
      </c>
      <c r="B1" s="2" t="s">
        <v>1</v>
      </c>
    </row>
    <row r="2" spans="1:2">
      <c r="B2" s="2" t="s">
        <v>2</v>
      </c>
    </row>
    <row r="3" spans="1:2">
      <c r="A3" s="3" t="s">
        <v>181</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3</v>
      </c>
    </row>
    <row r="2" spans="1:3">
      <c r="A2" s="3" t="s">
        <v>161</v>
      </c>
    </row>
    <row r="3" spans="1:3">
      <c r="A3" s="4" t="s">
        <v>237</v>
      </c>
      <c r="B3" s="9" t="n">
        <v>53.3</v>
      </c>
      <c r="C3" s="9" t="n">
        <v>55.3</v>
      </c>
    </row>
    <row r="4" spans="1:3">
      <c r="A4" s="4" t="s">
        <v>238</v>
      </c>
      <c r="B4" s="7" t="n">
        <v>21</v>
      </c>
      <c r="C4" s="9" t="n">
        <v>53.8</v>
      </c>
    </row>
    <row r="5" spans="1:3">
      <c r="A5" s="4" t="s">
        <v>239</v>
      </c>
      <c r="B5" s="4" t="s">
        <v>240</v>
      </c>
      <c r="C5" s="4" t="s">
        <v>24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2</v>
      </c>
      <c r="B1" s="2" t="s">
        <v>2</v>
      </c>
      <c r="C1" s="2" t="s">
        <v>23</v>
      </c>
    </row>
    <row r="2" spans="1:3">
      <c r="A2" s="3" t="s">
        <v>243</v>
      </c>
    </row>
    <row r="3" spans="1:3">
      <c r="A3" s="4" t="s">
        <v>244</v>
      </c>
      <c r="B3" s="7" t="n">
        <v>85189</v>
      </c>
      <c r="C3" s="7" t="n">
        <v>94571</v>
      </c>
    </row>
    <row r="4" spans="1:3">
      <c r="A4" s="4" t="s">
        <v>245</v>
      </c>
      <c r="B4" s="6" t="n">
        <v>1617</v>
      </c>
      <c r="C4" s="6" t="n">
        <v>1342</v>
      </c>
    </row>
    <row r="5" spans="1:3">
      <c r="A5" s="4" t="s">
        <v>246</v>
      </c>
      <c r="B5" s="6" t="n">
        <v>201</v>
      </c>
      <c r="C5" s="6" t="n">
        <v>566</v>
      </c>
    </row>
    <row r="6" spans="1:3">
      <c r="A6" s="4" t="s">
        <v>247</v>
      </c>
      <c r="B6" s="6" t="n">
        <v>86605</v>
      </c>
      <c r="C6" s="6" t="n">
        <v>95347</v>
      </c>
    </row>
    <row r="7" spans="1:3">
      <c r="A7" s="3" t="s">
        <v>248</v>
      </c>
    </row>
    <row r="8" spans="1:3">
      <c r="A8" s="4" t="s">
        <v>244</v>
      </c>
      <c r="B8" s="6" t="n">
        <v>9159</v>
      </c>
      <c r="C8" s="6" t="n">
        <v>8307</v>
      </c>
    </row>
    <row r="9" spans="1:3">
      <c r="A9" s="4" t="s">
        <v>245</v>
      </c>
      <c r="B9" s="6" t="n">
        <v>237</v>
      </c>
      <c r="C9" s="6" t="n">
        <v>34</v>
      </c>
    </row>
    <row r="10" spans="1:3">
      <c r="A10" s="4" t="s">
        <v>246</v>
      </c>
      <c r="B10" s="6" t="n">
        <v>39</v>
      </c>
      <c r="C10" s="6" t="n">
        <v>136</v>
      </c>
    </row>
    <row r="11" spans="1:3">
      <c r="A11" s="4" t="s">
        <v>247</v>
      </c>
      <c r="B11" s="6" t="n">
        <v>9357</v>
      </c>
      <c r="C11" s="6" t="n">
        <v>8205</v>
      </c>
    </row>
    <row r="12" spans="1:3">
      <c r="A12" s="4" t="s">
        <v>249</v>
      </c>
    </row>
    <row r="13" spans="1:3">
      <c r="A13" s="3" t="s">
        <v>243</v>
      </c>
    </row>
    <row r="14" spans="1:3">
      <c r="A14" s="4" t="s">
        <v>244</v>
      </c>
      <c r="B14" s="6" t="n">
        <v>96</v>
      </c>
      <c r="C14" s="6" t="n">
        <v>101</v>
      </c>
    </row>
    <row r="15" spans="1:3">
      <c r="A15" s="4" t="s">
        <v>245</v>
      </c>
      <c r="B15" s="4" t="s">
        <v>51</v>
      </c>
      <c r="C15" s="4" t="s">
        <v>51</v>
      </c>
    </row>
    <row r="16" spans="1:3">
      <c r="A16" s="4" t="s">
        <v>246</v>
      </c>
      <c r="B16" s="4" t="s">
        <v>51</v>
      </c>
      <c r="C16" s="4" t="s">
        <v>51</v>
      </c>
    </row>
    <row r="17" spans="1:3">
      <c r="A17" s="4" t="s">
        <v>247</v>
      </c>
      <c r="B17" s="6" t="n">
        <v>96</v>
      </c>
      <c r="C17" s="6" t="n">
        <v>101</v>
      </c>
    </row>
    <row r="18" spans="1:3">
      <c r="A18" s="3" t="s">
        <v>248</v>
      </c>
    </row>
    <row r="19" spans="1:3">
      <c r="A19" s="4" t="s">
        <v>244</v>
      </c>
      <c r="B19" s="6" t="n">
        <v>78</v>
      </c>
      <c r="C19" s="6" t="n">
        <v>82</v>
      </c>
    </row>
    <row r="20" spans="1:3">
      <c r="A20" s="4" t="s">
        <v>245</v>
      </c>
      <c r="B20" s="4" t="s">
        <v>51</v>
      </c>
      <c r="C20" s="4" t="s">
        <v>51</v>
      </c>
    </row>
    <row r="21" spans="1:3">
      <c r="A21" s="4" t="s">
        <v>246</v>
      </c>
      <c r="B21" s="4" t="s">
        <v>51</v>
      </c>
      <c r="C21" s="4" t="s">
        <v>51</v>
      </c>
    </row>
    <row r="22" spans="1:3">
      <c r="A22" s="4" t="s">
        <v>247</v>
      </c>
      <c r="B22" s="6" t="n">
        <v>78</v>
      </c>
      <c r="C22" s="6" t="n">
        <v>82</v>
      </c>
    </row>
    <row r="23" spans="1:3">
      <c r="A23" s="4" t="s">
        <v>250</v>
      </c>
    </row>
    <row r="24" spans="1:3">
      <c r="A24" s="3" t="s">
        <v>243</v>
      </c>
    </row>
    <row r="25" spans="1:3">
      <c r="A25" s="4" t="s">
        <v>244</v>
      </c>
      <c r="B25" s="6" t="n">
        <v>69041</v>
      </c>
      <c r="C25" s="6" t="n">
        <v>75972</v>
      </c>
    </row>
    <row r="26" spans="1:3">
      <c r="A26" s="4" t="s">
        <v>245</v>
      </c>
      <c r="B26" s="6" t="n">
        <v>893</v>
      </c>
      <c r="C26" s="6" t="n">
        <v>662</v>
      </c>
    </row>
    <row r="27" spans="1:3">
      <c r="A27" s="4" t="s">
        <v>246</v>
      </c>
      <c r="B27" s="6" t="n">
        <v>174</v>
      </c>
      <c r="C27" s="6" t="n">
        <v>530</v>
      </c>
    </row>
    <row r="28" spans="1:3">
      <c r="A28" s="4" t="s">
        <v>247</v>
      </c>
      <c r="B28" s="6" t="n">
        <v>69760</v>
      </c>
      <c r="C28" s="6" t="n">
        <v>76104</v>
      </c>
    </row>
    <row r="29" spans="1:3">
      <c r="A29" s="3" t="s">
        <v>248</v>
      </c>
    </row>
    <row r="30" spans="1:3">
      <c r="A30" s="4" t="s">
        <v>244</v>
      </c>
      <c r="B30" s="6" t="n">
        <v>1028</v>
      </c>
      <c r="C30" s="6" t="n">
        <v>1052</v>
      </c>
    </row>
    <row r="31" spans="1:3">
      <c r="A31" s="4" t="s">
        <v>245</v>
      </c>
      <c r="B31" s="6" t="n">
        <v>20</v>
      </c>
      <c r="C31" s="6" t="n">
        <v>5</v>
      </c>
    </row>
    <row r="32" spans="1:3">
      <c r="A32" s="4" t="s">
        <v>246</v>
      </c>
      <c r="B32" s="4" t="s">
        <v>51</v>
      </c>
      <c r="C32" s="4" t="s">
        <v>51</v>
      </c>
    </row>
    <row r="33" spans="1:3">
      <c r="A33" s="4" t="s">
        <v>247</v>
      </c>
      <c r="B33" s="6" t="n">
        <v>1048</v>
      </c>
      <c r="C33" s="6" t="n">
        <v>1057</v>
      </c>
    </row>
    <row r="34" spans="1:3">
      <c r="A34" s="4" t="s">
        <v>251</v>
      </c>
    </row>
    <row r="35" spans="1:3">
      <c r="A35" s="3" t="s">
        <v>243</v>
      </c>
    </row>
    <row r="36" spans="1:3">
      <c r="A36" s="4" t="s">
        <v>244</v>
      </c>
      <c r="B36" s="6" t="n">
        <v>172</v>
      </c>
      <c r="C36" s="6" t="n">
        <v>274</v>
      </c>
    </row>
    <row r="37" spans="1:3">
      <c r="A37" s="4" t="s">
        <v>245</v>
      </c>
      <c r="B37" s="6" t="n">
        <v>1</v>
      </c>
      <c r="C37" s="6" t="n">
        <v>3</v>
      </c>
    </row>
    <row r="38" spans="1:3">
      <c r="A38" s="4" t="s">
        <v>246</v>
      </c>
      <c r="B38" s="4" t="s">
        <v>51</v>
      </c>
      <c r="C38" s="4" t="s">
        <v>51</v>
      </c>
    </row>
    <row r="39" spans="1:3">
      <c r="A39" s="4" t="s">
        <v>247</v>
      </c>
      <c r="B39" s="6" t="n">
        <v>173</v>
      </c>
      <c r="C39" s="6" t="n">
        <v>277</v>
      </c>
    </row>
    <row r="40" spans="1:3">
      <c r="A40" s="4" t="s">
        <v>252</v>
      </c>
    </row>
    <row r="41" spans="1:3">
      <c r="A41" s="3" t="s">
        <v>243</v>
      </c>
    </row>
    <row r="42" spans="1:3">
      <c r="A42" s="4" t="s">
        <v>244</v>
      </c>
      <c r="B42" s="6" t="n">
        <v>15880</v>
      </c>
      <c r="C42" s="6" t="n">
        <v>18224</v>
      </c>
    </row>
    <row r="43" spans="1:3">
      <c r="A43" s="4" t="s">
        <v>245</v>
      </c>
      <c r="B43" s="6" t="n">
        <v>723</v>
      </c>
      <c r="C43" s="6" t="n">
        <v>677</v>
      </c>
    </row>
    <row r="44" spans="1:3">
      <c r="A44" s="4" t="s">
        <v>246</v>
      </c>
      <c r="B44" s="6" t="n">
        <v>27</v>
      </c>
      <c r="C44" s="6" t="n">
        <v>36</v>
      </c>
    </row>
    <row r="45" spans="1:3">
      <c r="A45" s="4" t="s">
        <v>247</v>
      </c>
      <c r="B45" s="6" t="n">
        <v>16576</v>
      </c>
      <c r="C45" s="6" t="n">
        <v>18865</v>
      </c>
    </row>
    <row r="46" spans="1:3">
      <c r="A46" s="3" t="s">
        <v>248</v>
      </c>
    </row>
    <row r="47" spans="1:3">
      <c r="A47" s="4" t="s">
        <v>244</v>
      </c>
      <c r="B47" s="6" t="n">
        <v>8053</v>
      </c>
      <c r="C47" s="6" t="n">
        <v>7173</v>
      </c>
    </row>
    <row r="48" spans="1:3">
      <c r="A48" s="4" t="s">
        <v>245</v>
      </c>
      <c r="B48" s="6" t="n">
        <v>217</v>
      </c>
      <c r="C48" s="6" t="n">
        <v>29</v>
      </c>
    </row>
    <row r="49" spans="1:3">
      <c r="A49" s="4" t="s">
        <v>246</v>
      </c>
      <c r="B49" s="6" t="n">
        <v>39</v>
      </c>
      <c r="C49" s="6" t="n">
        <v>136</v>
      </c>
    </row>
    <row r="50" spans="1:3">
      <c r="A50" s="4" t="s">
        <v>247</v>
      </c>
      <c r="B50" s="7" t="n">
        <v>8231</v>
      </c>
      <c r="C50" s="7" t="n">
        <v>706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3</v>
      </c>
      <c r="B1" s="2" t="s">
        <v>2</v>
      </c>
      <c r="C1" s="2" t="s">
        <v>23</v>
      </c>
    </row>
    <row r="2" spans="1:3">
      <c r="A2" s="3" t="s">
        <v>254</v>
      </c>
    </row>
    <row r="3" spans="1:3">
      <c r="A3" s="4" t="s">
        <v>255</v>
      </c>
      <c r="B3" s="7" t="n">
        <v>6133</v>
      </c>
    </row>
    <row r="4" spans="1:3">
      <c r="A4" s="4" t="s">
        <v>256</v>
      </c>
      <c r="B4" s="6" t="n">
        <v>3423</v>
      </c>
    </row>
    <row r="5" spans="1:3">
      <c r="A5" s="4" t="s">
        <v>257</v>
      </c>
      <c r="B5" s="6" t="n">
        <v>6420</v>
      </c>
    </row>
    <row r="6" spans="1:3">
      <c r="A6" s="4" t="s">
        <v>258</v>
      </c>
      <c r="B6" s="6" t="n">
        <v>15976</v>
      </c>
    </row>
    <row r="7" spans="1:3">
      <c r="A7" s="4" t="s">
        <v>259</v>
      </c>
      <c r="B7" s="6" t="n">
        <v>85189</v>
      </c>
    </row>
    <row r="8" spans="1:3">
      <c r="A8" s="3" t="s">
        <v>260</v>
      </c>
    </row>
    <row r="9" spans="1:3">
      <c r="A9" s="4" t="s">
        <v>255</v>
      </c>
      <c r="B9" s="6" t="n">
        <v>6420</v>
      </c>
    </row>
    <row r="10" spans="1:3">
      <c r="A10" s="4" t="s">
        <v>256</v>
      </c>
      <c r="B10" s="6" t="n">
        <v>3600</v>
      </c>
    </row>
    <row r="11" spans="1:3">
      <c r="A11" s="4" t="s">
        <v>257</v>
      </c>
      <c r="B11" s="6" t="n">
        <v>6652</v>
      </c>
    </row>
    <row r="12" spans="1:3">
      <c r="A12" s="4" t="s">
        <v>258</v>
      </c>
      <c r="B12" s="6" t="n">
        <v>16672</v>
      </c>
    </row>
    <row r="13" spans="1:3">
      <c r="A13" s="4" t="s">
        <v>259</v>
      </c>
      <c r="B13" s="6" t="n">
        <v>86605</v>
      </c>
    </row>
    <row r="14" spans="1:3">
      <c r="A14" s="3" t="s">
        <v>261</v>
      </c>
    </row>
    <row r="15" spans="1:3">
      <c r="A15" s="4" t="s">
        <v>255</v>
      </c>
      <c r="B15" s="6" t="n">
        <v>1408</v>
      </c>
    </row>
    <row r="16" spans="1:3">
      <c r="A16" s="4" t="s">
        <v>256</v>
      </c>
      <c r="B16" s="6" t="n">
        <v>3344</v>
      </c>
    </row>
    <row r="17" spans="1:3">
      <c r="A17" s="4" t="s">
        <v>257</v>
      </c>
      <c r="B17" s="6" t="n">
        <v>3379</v>
      </c>
    </row>
    <row r="18" spans="1:3">
      <c r="A18" s="4" t="s">
        <v>258</v>
      </c>
      <c r="B18" s="6" t="n">
        <v>8131</v>
      </c>
    </row>
    <row r="19" spans="1:3">
      <c r="A19" s="4" t="s">
        <v>29</v>
      </c>
      <c r="B19" s="6" t="n">
        <v>9159</v>
      </c>
      <c r="C19" s="7" t="n">
        <v>8307</v>
      </c>
    </row>
    <row r="20" spans="1:3">
      <c r="A20" s="3" t="s">
        <v>262</v>
      </c>
    </row>
    <row r="21" spans="1:3">
      <c r="A21" s="4" t="s">
        <v>255</v>
      </c>
      <c r="B21" s="6" t="n">
        <v>1432</v>
      </c>
    </row>
    <row r="22" spans="1:3">
      <c r="A22" s="4" t="s">
        <v>256</v>
      </c>
      <c r="B22" s="6" t="n">
        <v>3436</v>
      </c>
    </row>
    <row r="23" spans="1:3">
      <c r="A23" s="4" t="s">
        <v>257</v>
      </c>
      <c r="B23" s="6" t="n">
        <v>3441</v>
      </c>
    </row>
    <row r="24" spans="1:3">
      <c r="A24" s="4" t="s">
        <v>258</v>
      </c>
      <c r="B24" s="6" t="n">
        <v>8309</v>
      </c>
    </row>
    <row r="25" spans="1:3">
      <c r="A25" s="4" t="s">
        <v>263</v>
      </c>
      <c r="B25" s="6" t="n">
        <v>9357</v>
      </c>
      <c r="C25" s="6" t="n">
        <v>8205</v>
      </c>
    </row>
    <row r="26" spans="1:3">
      <c r="A26" s="4" t="s">
        <v>250</v>
      </c>
    </row>
    <row r="27" spans="1:3">
      <c r="A27" s="3" t="s">
        <v>254</v>
      </c>
    </row>
    <row r="28" spans="1:3">
      <c r="A28" s="4" t="s">
        <v>264</v>
      </c>
      <c r="B28" s="6" t="n">
        <v>69041</v>
      </c>
    </row>
    <row r="29" spans="1:3">
      <c r="A29" s="3" t="s">
        <v>260</v>
      </c>
    </row>
    <row r="30" spans="1:3">
      <c r="A30" s="4" t="s">
        <v>264</v>
      </c>
      <c r="B30" s="6" t="n">
        <v>69760</v>
      </c>
    </row>
    <row r="31" spans="1:3">
      <c r="A31" s="3" t="s">
        <v>261</v>
      </c>
    </row>
    <row r="32" spans="1:3">
      <c r="A32" s="4" t="s">
        <v>264</v>
      </c>
      <c r="B32" s="6" t="n">
        <v>1028</v>
      </c>
    </row>
    <row r="33" spans="1:3">
      <c r="A33" s="4" t="s">
        <v>29</v>
      </c>
      <c r="B33" s="6" t="n">
        <v>1028</v>
      </c>
      <c r="C33" s="6" t="n">
        <v>1052</v>
      </c>
    </row>
    <row r="34" spans="1:3">
      <c r="A34" s="3" t="s">
        <v>262</v>
      </c>
    </row>
    <row r="35" spans="1:3">
      <c r="A35" s="4" t="s">
        <v>264</v>
      </c>
      <c r="B35" s="6" t="n">
        <v>1048</v>
      </c>
    </row>
    <row r="36" spans="1:3">
      <c r="A36" s="4" t="s">
        <v>263</v>
      </c>
      <c r="B36" s="6" t="n">
        <v>1048</v>
      </c>
      <c r="C36" s="7" t="n">
        <v>1057</v>
      </c>
    </row>
    <row r="37" spans="1:3">
      <c r="A37" s="4" t="s">
        <v>251</v>
      </c>
    </row>
    <row r="38" spans="1:3">
      <c r="A38" s="3" t="s">
        <v>254</v>
      </c>
    </row>
    <row r="39" spans="1:3">
      <c r="A39" s="4" t="s">
        <v>264</v>
      </c>
      <c r="B39" s="6" t="n">
        <v>172</v>
      </c>
    </row>
    <row r="40" spans="1:3">
      <c r="A40" s="3" t="s">
        <v>260</v>
      </c>
    </row>
    <row r="41" spans="1:3">
      <c r="A41" s="4" t="s">
        <v>264</v>
      </c>
      <c r="B41" s="7" t="n">
        <v>1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5</v>
      </c>
      <c r="B1" s="2" t="s">
        <v>2</v>
      </c>
      <c r="C1" s="2" t="s">
        <v>23</v>
      </c>
    </row>
    <row r="2" spans="1:3">
      <c r="A2" s="3" t="s">
        <v>266</v>
      </c>
    </row>
    <row r="3" spans="1:3">
      <c r="A3" s="4" t="s">
        <v>267</v>
      </c>
      <c r="B3" s="7" t="n">
        <v>9063</v>
      </c>
      <c r="C3" s="7" t="n">
        <v>36686</v>
      </c>
    </row>
    <row r="4" spans="1:3">
      <c r="A4" s="4" t="s">
        <v>268</v>
      </c>
      <c r="B4" s="6" t="n">
        <v>80</v>
      </c>
      <c r="C4" s="6" t="n">
        <v>319</v>
      </c>
    </row>
    <row r="5" spans="1:3">
      <c r="A5" s="4" t="s">
        <v>269</v>
      </c>
      <c r="B5" s="6" t="n">
        <v>11982</v>
      </c>
      <c r="C5" s="6" t="n">
        <v>17075</v>
      </c>
    </row>
    <row r="6" spans="1:3">
      <c r="A6" s="4" t="s">
        <v>270</v>
      </c>
      <c r="B6" s="6" t="n">
        <v>160</v>
      </c>
      <c r="C6" s="6" t="n">
        <v>383</v>
      </c>
    </row>
    <row r="7" spans="1:3">
      <c r="A7" s="4" t="s">
        <v>271</v>
      </c>
      <c r="B7" s="6" t="n">
        <v>21045</v>
      </c>
      <c r="C7" s="6" t="n">
        <v>53761</v>
      </c>
    </row>
    <row r="8" spans="1:3">
      <c r="A8" s="4" t="s">
        <v>272</v>
      </c>
      <c r="B8" s="6" t="n">
        <v>240</v>
      </c>
      <c r="C8" s="6" t="n">
        <v>702</v>
      </c>
    </row>
    <row r="9" spans="1:3">
      <c r="A9" s="4" t="s">
        <v>250</v>
      </c>
    </row>
    <row r="10" spans="1:3">
      <c r="A10" s="3" t="s">
        <v>266</v>
      </c>
    </row>
    <row r="11" spans="1:3">
      <c r="A11" s="4" t="s">
        <v>267</v>
      </c>
      <c r="B11" s="6" t="n">
        <v>9063</v>
      </c>
      <c r="C11" s="6" t="n">
        <v>32930</v>
      </c>
    </row>
    <row r="12" spans="1:3">
      <c r="A12" s="4" t="s">
        <v>268</v>
      </c>
      <c r="B12" s="6" t="n">
        <v>80</v>
      </c>
      <c r="C12" s="6" t="n">
        <v>269</v>
      </c>
    </row>
    <row r="13" spans="1:3">
      <c r="A13" s="4" t="s">
        <v>269</v>
      </c>
      <c r="B13" s="6" t="n">
        <v>11023</v>
      </c>
      <c r="C13" s="6" t="n">
        <v>14560</v>
      </c>
    </row>
    <row r="14" spans="1:3">
      <c r="A14" s="4" t="s">
        <v>270</v>
      </c>
      <c r="B14" s="6" t="n">
        <v>94</v>
      </c>
      <c r="C14" s="6" t="n">
        <v>261</v>
      </c>
    </row>
    <row r="15" spans="1:3">
      <c r="A15" s="4" t="s">
        <v>271</v>
      </c>
      <c r="B15" s="6" t="n">
        <v>20086</v>
      </c>
      <c r="C15" s="6" t="n">
        <v>47490</v>
      </c>
    </row>
    <row r="16" spans="1:3">
      <c r="A16" s="4" t="s">
        <v>272</v>
      </c>
      <c r="B16" s="6" t="n">
        <v>174</v>
      </c>
      <c r="C16" s="6" t="n">
        <v>530</v>
      </c>
    </row>
    <row r="17" spans="1:3">
      <c r="A17" s="4" t="s">
        <v>252</v>
      </c>
    </row>
    <row r="18" spans="1:3">
      <c r="A18" s="3" t="s">
        <v>266</v>
      </c>
    </row>
    <row r="19" spans="1:3">
      <c r="A19" s="4" t="s">
        <v>267</v>
      </c>
      <c r="B19" s="4" t="s">
        <v>51</v>
      </c>
      <c r="C19" s="6" t="n">
        <v>3756</v>
      </c>
    </row>
    <row r="20" spans="1:3">
      <c r="A20" s="4" t="s">
        <v>268</v>
      </c>
      <c r="B20" s="4" t="s">
        <v>51</v>
      </c>
      <c r="C20" s="6" t="n">
        <v>50</v>
      </c>
    </row>
    <row r="21" spans="1:3">
      <c r="A21" s="4" t="s">
        <v>269</v>
      </c>
      <c r="B21" s="6" t="n">
        <v>959</v>
      </c>
      <c r="C21" s="6" t="n">
        <v>2515</v>
      </c>
    </row>
    <row r="22" spans="1:3">
      <c r="A22" s="4" t="s">
        <v>270</v>
      </c>
      <c r="B22" s="6" t="n">
        <v>66</v>
      </c>
      <c r="C22" s="6" t="n">
        <v>122</v>
      </c>
    </row>
    <row r="23" spans="1:3">
      <c r="A23" s="4" t="s">
        <v>271</v>
      </c>
      <c r="B23" s="6" t="n">
        <v>959</v>
      </c>
      <c r="C23" s="6" t="n">
        <v>6271</v>
      </c>
    </row>
    <row r="24" spans="1:3">
      <c r="A24" s="4" t="s">
        <v>272</v>
      </c>
      <c r="B24" s="7" t="n">
        <v>66</v>
      </c>
      <c r="C24" s="7" t="n">
        <v>17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3</v>
      </c>
      <c r="B1" s="2" t="s">
        <v>2</v>
      </c>
      <c r="C1" s="2" t="s">
        <v>23</v>
      </c>
    </row>
    <row r="2" spans="1:3">
      <c r="A2" s="3" t="s">
        <v>164</v>
      </c>
    </row>
    <row r="3" spans="1:3">
      <c r="A3" s="4" t="s">
        <v>274</v>
      </c>
      <c r="B3" s="7" t="n">
        <v>778</v>
      </c>
      <c r="C3" s="7" t="n">
        <v>765</v>
      </c>
    </row>
    <row r="4" spans="1:3">
      <c r="A4" s="4" t="s">
        <v>275</v>
      </c>
      <c r="B4" s="7" t="n">
        <v>8900</v>
      </c>
      <c r="C4" s="7" t="n">
        <v>8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23</v>
      </c>
    </row>
    <row r="2" spans="1:3">
      <c r="A2" s="3" t="s">
        <v>63</v>
      </c>
    </row>
    <row r="3" spans="1:3">
      <c r="A3" s="4" t="s">
        <v>64</v>
      </c>
      <c r="B3" s="7" t="n">
        <v>2776</v>
      </c>
      <c r="C3" s="7" t="n">
        <v>2837</v>
      </c>
    </row>
    <row r="4" spans="1:3">
      <c r="A4" s="4" t="s">
        <v>65</v>
      </c>
      <c r="B4" s="8" t="n">
        <v>0.1</v>
      </c>
      <c r="C4" s="8" t="n">
        <v>0.1</v>
      </c>
    </row>
    <row r="5" spans="1:3">
      <c r="A5" s="4" t="s">
        <v>66</v>
      </c>
      <c r="B5" s="6" t="n">
        <v>500000</v>
      </c>
      <c r="C5" s="6" t="n">
        <v>500000</v>
      </c>
    </row>
    <row r="6" spans="1:3">
      <c r="A6" s="4" t="s">
        <v>67</v>
      </c>
      <c r="B6" s="6" t="n">
        <v>0</v>
      </c>
      <c r="C6" s="6" t="n">
        <v>0</v>
      </c>
    </row>
    <row r="7" spans="1:3">
      <c r="A7" s="4" t="s">
        <v>68</v>
      </c>
      <c r="B7" s="8" t="n">
        <v>0.1</v>
      </c>
      <c r="C7" s="8" t="n">
        <v>0.1</v>
      </c>
    </row>
    <row r="8" spans="1:3">
      <c r="A8" s="4" t="s">
        <v>69</v>
      </c>
      <c r="B8" s="6" t="n">
        <v>9000000</v>
      </c>
      <c r="C8" s="6" t="n">
        <v>9000000</v>
      </c>
    </row>
    <row r="9" spans="1:3">
      <c r="A9" s="4" t="s">
        <v>70</v>
      </c>
      <c r="B9" s="6" t="n">
        <v>3978731</v>
      </c>
      <c r="C9" s="6" t="n">
        <v>3978731</v>
      </c>
    </row>
    <row r="10" spans="1:3">
      <c r="A10" s="4" t="s">
        <v>71</v>
      </c>
      <c r="B10" s="6" t="n">
        <v>1196892</v>
      </c>
      <c r="C10" s="6" t="n">
        <v>11968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6</v>
      </c>
      <c r="B1" s="2" t="s">
        <v>73</v>
      </c>
      <c r="D1" s="2" t="s">
        <v>1</v>
      </c>
    </row>
    <row r="2" spans="1:5">
      <c r="B2" s="2" t="s">
        <v>2</v>
      </c>
      <c r="C2" s="2" t="s">
        <v>74</v>
      </c>
      <c r="D2" s="2" t="s">
        <v>2</v>
      </c>
      <c r="E2" s="2" t="s">
        <v>74</v>
      </c>
    </row>
    <row r="3" spans="1:5">
      <c r="A3" s="3" t="s">
        <v>277</v>
      </c>
    </row>
    <row r="4" spans="1:5">
      <c r="A4" s="4" t="s">
        <v>278</v>
      </c>
      <c r="B4" s="7" t="n">
        <v>2771</v>
      </c>
      <c r="C4" s="7" t="n">
        <v>2349</v>
      </c>
      <c r="D4" s="7" t="n">
        <v>2837</v>
      </c>
      <c r="E4" s="7" t="n">
        <v>2769</v>
      </c>
    </row>
    <row r="5" spans="1:5">
      <c r="A5" s="4" t="s">
        <v>279</v>
      </c>
      <c r="B5" s="6" t="n">
        <v>11</v>
      </c>
      <c r="C5" s="6" t="n">
        <v>481</v>
      </c>
      <c r="D5" s="6" t="n">
        <v>-56</v>
      </c>
      <c r="E5" s="6" t="n">
        <v>714</v>
      </c>
    </row>
    <row r="6" spans="1:5">
      <c r="A6" s="4" t="s">
        <v>280</v>
      </c>
      <c r="B6" s="6" t="n">
        <v>-6</v>
      </c>
      <c r="C6" s="6" t="n">
        <v>-205</v>
      </c>
      <c r="D6" s="6" t="n">
        <v>-6</v>
      </c>
      <c r="E6" s="6" t="n">
        <v>-859</v>
      </c>
    </row>
    <row r="7" spans="1:5">
      <c r="A7" s="4" t="s">
        <v>281</v>
      </c>
      <c r="B7" s="4" t="s">
        <v>51</v>
      </c>
      <c r="C7" s="6" t="n">
        <v>43</v>
      </c>
      <c r="D7" s="6" t="n">
        <v>1</v>
      </c>
      <c r="E7" s="6" t="n">
        <v>44</v>
      </c>
    </row>
    <row r="8" spans="1:5">
      <c r="A8" s="4" t="s">
        <v>282</v>
      </c>
      <c r="B8" s="6" t="n">
        <v>2776</v>
      </c>
      <c r="C8" s="6" t="n">
        <v>2668</v>
      </c>
      <c r="D8" s="6" t="n">
        <v>2776</v>
      </c>
      <c r="E8" s="6" t="n">
        <v>2668</v>
      </c>
    </row>
    <row r="9" spans="1:5">
      <c r="A9" s="4" t="s">
        <v>283</v>
      </c>
    </row>
    <row r="10" spans="1:5">
      <c r="A10" s="3" t="s">
        <v>277</v>
      </c>
    </row>
    <row r="11" spans="1:5">
      <c r="A11" s="4" t="s">
        <v>278</v>
      </c>
      <c r="B11" s="6" t="n">
        <v>1279</v>
      </c>
      <c r="C11" s="6" t="n">
        <v>910</v>
      </c>
      <c r="D11" s="6" t="n">
        <v>1346</v>
      </c>
      <c r="E11" s="6" t="n">
        <v>1533</v>
      </c>
    </row>
    <row r="12" spans="1:5">
      <c r="A12" s="4" t="s">
        <v>279</v>
      </c>
      <c r="B12" s="6" t="n">
        <v>303</v>
      </c>
      <c r="C12" s="6" t="n">
        <v>367</v>
      </c>
      <c r="D12" s="6" t="n">
        <v>235</v>
      </c>
      <c r="E12" s="6" t="n">
        <v>397</v>
      </c>
    </row>
    <row r="13" spans="1:5">
      <c r="A13" s="4" t="s">
        <v>280</v>
      </c>
      <c r="B13" s="4" t="s">
        <v>51</v>
      </c>
      <c r="C13" s="6" t="n">
        <v>-205</v>
      </c>
      <c r="D13" s="4" t="s">
        <v>51</v>
      </c>
      <c r="E13" s="6" t="n">
        <v>-859</v>
      </c>
    </row>
    <row r="14" spans="1:5">
      <c r="A14" s="4" t="s">
        <v>281</v>
      </c>
      <c r="B14" s="4" t="s">
        <v>51</v>
      </c>
      <c r="C14" s="6" t="n">
        <v>43</v>
      </c>
      <c r="D14" s="6" t="n">
        <v>1</v>
      </c>
      <c r="E14" s="6" t="n">
        <v>44</v>
      </c>
    </row>
    <row r="15" spans="1:5">
      <c r="A15" s="4" t="s">
        <v>282</v>
      </c>
      <c r="B15" s="6" t="n">
        <v>1582</v>
      </c>
      <c r="C15" s="6" t="n">
        <v>1115</v>
      </c>
      <c r="D15" s="6" t="n">
        <v>1582</v>
      </c>
      <c r="E15" s="6" t="n">
        <v>1115</v>
      </c>
    </row>
    <row r="16" spans="1:5">
      <c r="A16" s="4" t="s">
        <v>284</v>
      </c>
    </row>
    <row r="17" spans="1:5">
      <c r="A17" s="3" t="s">
        <v>277</v>
      </c>
    </row>
    <row r="18" spans="1:5">
      <c r="A18" s="4" t="s">
        <v>278</v>
      </c>
      <c r="B18" s="6" t="n">
        <v>1207</v>
      </c>
      <c r="C18" s="6" t="n">
        <v>1055</v>
      </c>
      <c r="D18" s="6" t="n">
        <v>1210</v>
      </c>
      <c r="E18" s="6" t="n">
        <v>885</v>
      </c>
    </row>
    <row r="19" spans="1:5">
      <c r="A19" s="4" t="s">
        <v>279</v>
      </c>
      <c r="B19" s="6" t="n">
        <v>-245</v>
      </c>
      <c r="C19" s="6" t="n">
        <v>109</v>
      </c>
      <c r="D19" s="6" t="n">
        <v>-248</v>
      </c>
      <c r="E19" s="6" t="n">
        <v>279</v>
      </c>
    </row>
    <row r="20" spans="1:5">
      <c r="A20" s="4" t="s">
        <v>280</v>
      </c>
      <c r="B20" s="6" t="n">
        <v>-5</v>
      </c>
      <c r="C20" s="4" t="s">
        <v>51</v>
      </c>
      <c r="D20" s="6" t="n">
        <v>-5</v>
      </c>
      <c r="E20" s="4" t="s">
        <v>51</v>
      </c>
    </row>
    <row r="21" spans="1:5">
      <c r="A21" s="4" t="s">
        <v>281</v>
      </c>
      <c r="B21" s="4" t="s">
        <v>51</v>
      </c>
      <c r="C21" s="4" t="s">
        <v>51</v>
      </c>
      <c r="D21" s="4" t="s">
        <v>51</v>
      </c>
      <c r="E21" s="4" t="s">
        <v>51</v>
      </c>
    </row>
    <row r="22" spans="1:5">
      <c r="A22" s="4" t="s">
        <v>282</v>
      </c>
      <c r="B22" s="6" t="n">
        <v>957</v>
      </c>
      <c r="C22" s="6" t="n">
        <v>1164</v>
      </c>
      <c r="D22" s="6" t="n">
        <v>957</v>
      </c>
      <c r="E22" s="6" t="n">
        <v>1164</v>
      </c>
    </row>
    <row r="23" spans="1:5">
      <c r="A23" s="4" t="s">
        <v>285</v>
      </c>
    </row>
    <row r="24" spans="1:5">
      <c r="A24" s="3" t="s">
        <v>277</v>
      </c>
    </row>
    <row r="25" spans="1:5">
      <c r="A25" s="4" t="s">
        <v>278</v>
      </c>
      <c r="B25" s="6" t="n">
        <v>281</v>
      </c>
      <c r="C25" s="6" t="n">
        <v>380</v>
      </c>
      <c r="D25" s="6" t="n">
        <v>279</v>
      </c>
      <c r="E25" s="6" t="n">
        <v>343</v>
      </c>
    </row>
    <row r="26" spans="1:5">
      <c r="A26" s="4" t="s">
        <v>279</v>
      </c>
      <c r="B26" s="6" t="n">
        <v>-47</v>
      </c>
      <c r="C26" s="6" t="n">
        <v>-34</v>
      </c>
      <c r="D26" s="6" t="n">
        <v>-45</v>
      </c>
      <c r="E26" s="6" t="n">
        <v>3</v>
      </c>
    </row>
    <row r="27" spans="1:5">
      <c r="A27" s="4" t="s">
        <v>280</v>
      </c>
      <c r="B27" s="4" t="s">
        <v>51</v>
      </c>
      <c r="C27" s="4" t="s">
        <v>51</v>
      </c>
      <c r="D27" s="4" t="s">
        <v>51</v>
      </c>
      <c r="E27" s="4" t="s">
        <v>51</v>
      </c>
    </row>
    <row r="28" spans="1:5">
      <c r="A28" s="4" t="s">
        <v>281</v>
      </c>
      <c r="B28" s="4" t="s">
        <v>51</v>
      </c>
      <c r="C28" s="4" t="s">
        <v>51</v>
      </c>
      <c r="D28" s="4" t="s">
        <v>51</v>
      </c>
      <c r="E28" s="4" t="s">
        <v>51</v>
      </c>
    </row>
    <row r="29" spans="1:5">
      <c r="A29" s="4" t="s">
        <v>282</v>
      </c>
      <c r="B29" s="6" t="n">
        <v>234</v>
      </c>
      <c r="C29" s="6" t="n">
        <v>346</v>
      </c>
      <c r="D29" s="6" t="n">
        <v>234</v>
      </c>
      <c r="E29" s="6" t="n">
        <v>346</v>
      </c>
    </row>
    <row r="30" spans="1:5">
      <c r="A30" s="4" t="s">
        <v>286</v>
      </c>
    </row>
    <row r="31" spans="1:5">
      <c r="A31" s="3" t="s">
        <v>277</v>
      </c>
    </row>
    <row r="32" spans="1:5">
      <c r="A32" s="4" t="s">
        <v>278</v>
      </c>
      <c r="B32" s="6" t="n">
        <v>4</v>
      </c>
      <c r="C32" s="6" t="n">
        <v>4</v>
      </c>
      <c r="D32" s="6" t="n">
        <v>2</v>
      </c>
      <c r="E32" s="6" t="n">
        <v>8</v>
      </c>
    </row>
    <row r="33" spans="1:5">
      <c r="A33" s="4" t="s">
        <v>279</v>
      </c>
      <c r="B33" s="4" t="s">
        <v>51</v>
      </c>
      <c r="C33" s="6" t="n">
        <v>1</v>
      </c>
      <c r="D33" s="6" t="n">
        <v>2</v>
      </c>
      <c r="E33" s="6" t="n">
        <v>-3</v>
      </c>
    </row>
    <row r="34" spans="1:5">
      <c r="A34" s="4" t="s">
        <v>280</v>
      </c>
      <c r="B34" s="6" t="n">
        <v>-1</v>
      </c>
      <c r="C34" s="4" t="s">
        <v>51</v>
      </c>
      <c r="D34" s="6" t="n">
        <v>-1</v>
      </c>
      <c r="E34" s="4" t="s">
        <v>51</v>
      </c>
    </row>
    <row r="35" spans="1:5">
      <c r="A35" s="4" t="s">
        <v>281</v>
      </c>
      <c r="B35" s="4" t="s">
        <v>51</v>
      </c>
      <c r="C35" s="4" t="s">
        <v>51</v>
      </c>
      <c r="D35" s="4" t="s">
        <v>51</v>
      </c>
      <c r="E35" s="4" t="s">
        <v>51</v>
      </c>
    </row>
    <row r="36" spans="1:5">
      <c r="A36" s="4" t="s">
        <v>282</v>
      </c>
      <c r="B36" s="6" t="n">
        <v>3</v>
      </c>
      <c r="C36" s="6" t="n">
        <v>5</v>
      </c>
      <c r="D36" s="6" t="n">
        <v>3</v>
      </c>
      <c r="E36" s="6" t="n">
        <v>5</v>
      </c>
    </row>
    <row r="37" spans="1:5">
      <c r="A37" s="4" t="s">
        <v>287</v>
      </c>
    </row>
    <row r="38" spans="1:5">
      <c r="A38" s="3" t="s">
        <v>277</v>
      </c>
    </row>
    <row r="39" spans="1:5">
      <c r="A39" s="4" t="s">
        <v>278</v>
      </c>
      <c r="B39" s="4" t="s">
        <v>51</v>
      </c>
      <c r="D39" s="4" t="s">
        <v>51</v>
      </c>
    </row>
    <row r="40" spans="1:5">
      <c r="A40" s="4" t="s">
        <v>279</v>
      </c>
      <c r="B40" s="4" t="s">
        <v>51</v>
      </c>
      <c r="C40" s="6" t="n">
        <v>38</v>
      </c>
      <c r="D40" s="4" t="s">
        <v>51</v>
      </c>
      <c r="E40" s="6" t="n">
        <v>38</v>
      </c>
    </row>
    <row r="41" spans="1:5">
      <c r="A41" s="4" t="s">
        <v>280</v>
      </c>
      <c r="B41" s="4" t="s">
        <v>51</v>
      </c>
      <c r="C41" s="4" t="s">
        <v>51</v>
      </c>
      <c r="D41" s="4" t="s">
        <v>51</v>
      </c>
      <c r="E41" s="4" t="s">
        <v>51</v>
      </c>
    </row>
    <row r="42" spans="1:5">
      <c r="A42" s="4" t="s">
        <v>281</v>
      </c>
      <c r="B42" s="4" t="s">
        <v>51</v>
      </c>
      <c r="C42" s="4" t="s">
        <v>51</v>
      </c>
      <c r="D42" s="4" t="s">
        <v>51</v>
      </c>
      <c r="E42" s="4" t="s">
        <v>51</v>
      </c>
    </row>
    <row r="43" spans="1:5">
      <c r="A43" s="4" t="s">
        <v>282</v>
      </c>
      <c r="B43" s="4" t="s">
        <v>51</v>
      </c>
      <c r="C43" s="7" t="n">
        <v>38</v>
      </c>
      <c r="D43" s="4" t="s">
        <v>51</v>
      </c>
      <c r="E43" s="7" t="n">
        <v>3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288</v>
      </c>
      <c r="C1" s="2" t="s">
        <v>2</v>
      </c>
      <c r="D1" s="2" t="s">
        <v>289</v>
      </c>
      <c r="E1" s="2" t="s">
        <v>23</v>
      </c>
      <c r="F1" s="2" t="s">
        <v>74</v>
      </c>
      <c r="G1" s="2" t="s">
        <v>290</v>
      </c>
      <c r="H1" s="2" t="s">
        <v>291</v>
      </c>
    </row>
    <row r="2" spans="1:8">
      <c r="A2" s="3" t="s">
        <v>292</v>
      </c>
    </row>
    <row r="3" spans="1:8">
      <c r="A3" s="4" t="s">
        <v>293</v>
      </c>
      <c r="C3" s="7" t="n">
        <v>557</v>
      </c>
      <c r="E3" s="7" t="n">
        <v>552</v>
      </c>
    </row>
    <row r="4" spans="1:8">
      <c r="A4" s="4" t="s">
        <v>294</v>
      </c>
      <c r="C4" s="6" t="n">
        <v>2219</v>
      </c>
      <c r="E4" s="6" t="n">
        <v>2285</v>
      </c>
    </row>
    <row r="5" spans="1:8">
      <c r="A5" s="4" t="s">
        <v>295</v>
      </c>
      <c r="C5" s="6" t="n">
        <v>2776</v>
      </c>
      <c r="D5" s="7" t="n">
        <v>2771</v>
      </c>
      <c r="E5" s="6" t="n">
        <v>2837</v>
      </c>
      <c r="F5" s="7" t="n">
        <v>2668</v>
      </c>
      <c r="G5" s="7" t="n">
        <v>2349</v>
      </c>
      <c r="H5" s="7" t="n">
        <v>2769</v>
      </c>
    </row>
    <row r="6" spans="1:8">
      <c r="A6" s="3" t="s">
        <v>296</v>
      </c>
    </row>
    <row r="7" spans="1:8">
      <c r="A7" s="4" t="s">
        <v>293</v>
      </c>
      <c r="C7" s="6" t="n">
        <v>2987</v>
      </c>
      <c r="E7" s="6" t="n">
        <v>3883</v>
      </c>
    </row>
    <row r="8" spans="1:8">
      <c r="A8" s="4" t="s">
        <v>294</v>
      </c>
      <c r="C8" s="6" t="n">
        <v>324636</v>
      </c>
      <c r="E8" s="6" t="n">
        <v>300905</v>
      </c>
    </row>
    <row r="9" spans="1:8">
      <c r="A9" s="4" t="s">
        <v>297</v>
      </c>
      <c r="C9" s="6" t="n">
        <v>327623</v>
      </c>
      <c r="E9" s="6" t="n">
        <v>304788</v>
      </c>
    </row>
    <row r="10" spans="1:8">
      <c r="A10" s="4" t="s">
        <v>283</v>
      </c>
    </row>
    <row r="11" spans="1:8">
      <c r="A11" s="3" t="s">
        <v>292</v>
      </c>
    </row>
    <row r="12" spans="1:8">
      <c r="A12" s="4" t="s">
        <v>293</v>
      </c>
      <c r="C12" s="6" t="n">
        <v>447</v>
      </c>
      <c r="E12" s="6" t="n">
        <v>506</v>
      </c>
    </row>
    <row r="13" spans="1:8">
      <c r="A13" s="4" t="s">
        <v>294</v>
      </c>
      <c r="C13" s="6" t="n">
        <v>1135</v>
      </c>
      <c r="E13" s="6" t="n">
        <v>840</v>
      </c>
    </row>
    <row r="14" spans="1:8">
      <c r="A14" s="4" t="s">
        <v>295</v>
      </c>
      <c r="C14" s="6" t="n">
        <v>1582</v>
      </c>
      <c r="D14" s="6" t="n">
        <v>1279</v>
      </c>
      <c r="E14" s="6" t="n">
        <v>1346</v>
      </c>
      <c r="F14" s="6" t="n">
        <v>1115</v>
      </c>
      <c r="G14" s="6" t="n">
        <v>910</v>
      </c>
      <c r="H14" s="6" t="n">
        <v>1533</v>
      </c>
    </row>
    <row r="15" spans="1:8">
      <c r="A15" s="3" t="s">
        <v>296</v>
      </c>
    </row>
    <row r="16" spans="1:8">
      <c r="A16" s="4" t="s">
        <v>293</v>
      </c>
      <c r="C16" s="6" t="n">
        <v>1661</v>
      </c>
      <c r="E16" s="6" t="n">
        <v>2789</v>
      </c>
    </row>
    <row r="17" spans="1:8">
      <c r="A17" s="4" t="s">
        <v>294</v>
      </c>
      <c r="C17" s="6" t="n">
        <v>183327</v>
      </c>
      <c r="E17" s="6" t="n">
        <v>176943</v>
      </c>
    </row>
    <row r="18" spans="1:8">
      <c r="A18" s="4" t="s">
        <v>297</v>
      </c>
      <c r="B18" s="4" t="s">
        <v>298</v>
      </c>
      <c r="C18" s="6" t="n">
        <v>184988</v>
      </c>
      <c r="E18" s="6" t="n">
        <v>179732</v>
      </c>
    </row>
    <row r="19" spans="1:8">
      <c r="A19" s="4" t="s">
        <v>284</v>
      </c>
    </row>
    <row r="20" spans="1:8">
      <c r="A20" s="3" t="s">
        <v>292</v>
      </c>
    </row>
    <row r="21" spans="1:8">
      <c r="A21" s="4" t="s">
        <v>293</v>
      </c>
      <c r="C21" s="6" t="n">
        <v>57</v>
      </c>
      <c r="E21" s="6" t="n">
        <v>13</v>
      </c>
    </row>
    <row r="22" spans="1:8">
      <c r="A22" s="4" t="s">
        <v>294</v>
      </c>
      <c r="C22" s="6" t="n">
        <v>900</v>
      </c>
      <c r="E22" s="6" t="n">
        <v>1197</v>
      </c>
    </row>
    <row r="23" spans="1:8">
      <c r="A23" s="4" t="s">
        <v>295</v>
      </c>
      <c r="C23" s="6" t="n">
        <v>957</v>
      </c>
      <c r="D23" s="6" t="n">
        <v>1207</v>
      </c>
      <c r="E23" s="6" t="n">
        <v>1210</v>
      </c>
      <c r="F23" s="6" t="n">
        <v>1164</v>
      </c>
      <c r="G23" s="6" t="n">
        <v>1055</v>
      </c>
      <c r="H23" s="6" t="n">
        <v>885</v>
      </c>
    </row>
    <row r="24" spans="1:8">
      <c r="A24" s="3" t="s">
        <v>296</v>
      </c>
    </row>
    <row r="25" spans="1:8">
      <c r="A25" s="4" t="s">
        <v>293</v>
      </c>
      <c r="C25" s="6" t="n">
        <v>1273</v>
      </c>
      <c r="E25" s="6" t="n">
        <v>1061</v>
      </c>
    </row>
    <row r="26" spans="1:8">
      <c r="A26" s="4" t="s">
        <v>294</v>
      </c>
      <c r="C26" s="6" t="n">
        <v>118783</v>
      </c>
      <c r="E26" s="6" t="n">
        <v>104060</v>
      </c>
    </row>
    <row r="27" spans="1:8">
      <c r="A27" s="4" t="s">
        <v>297</v>
      </c>
      <c r="B27" s="4" t="s">
        <v>298</v>
      </c>
      <c r="C27" s="6" t="n">
        <v>120056</v>
      </c>
      <c r="E27" s="6" t="n">
        <v>105121</v>
      </c>
    </row>
    <row r="28" spans="1:8">
      <c r="A28" s="4" t="s">
        <v>285</v>
      </c>
    </row>
    <row r="29" spans="1:8">
      <c r="A29" s="3" t="s">
        <v>292</v>
      </c>
    </row>
    <row r="30" spans="1:8">
      <c r="A30" s="4" t="s">
        <v>293</v>
      </c>
      <c r="C30" s="6" t="n">
        <v>53</v>
      </c>
      <c r="E30" s="6" t="n">
        <v>33</v>
      </c>
    </row>
    <row r="31" spans="1:8">
      <c r="A31" s="4" t="s">
        <v>294</v>
      </c>
      <c r="C31" s="6" t="n">
        <v>181</v>
      </c>
      <c r="E31" s="6" t="n">
        <v>246</v>
      </c>
    </row>
    <row r="32" spans="1:8">
      <c r="A32" s="4" t="s">
        <v>295</v>
      </c>
      <c r="C32" s="6" t="n">
        <v>234</v>
      </c>
      <c r="D32" s="6" t="n">
        <v>281</v>
      </c>
      <c r="E32" s="6" t="n">
        <v>279</v>
      </c>
      <c r="F32" s="6" t="n">
        <v>346</v>
      </c>
      <c r="G32" s="6" t="n">
        <v>380</v>
      </c>
      <c r="H32" s="6" t="n">
        <v>343</v>
      </c>
    </row>
    <row r="33" spans="1:8">
      <c r="A33" s="3" t="s">
        <v>296</v>
      </c>
    </row>
    <row r="34" spans="1:8">
      <c r="A34" s="4" t="s">
        <v>293</v>
      </c>
      <c r="C34" s="6" t="n">
        <v>53</v>
      </c>
      <c r="E34" s="6" t="n">
        <v>33</v>
      </c>
    </row>
    <row r="35" spans="1:8">
      <c r="A35" s="4" t="s">
        <v>294</v>
      </c>
      <c r="C35" s="6" t="n">
        <v>20523</v>
      </c>
      <c r="E35" s="6" t="n">
        <v>17998</v>
      </c>
    </row>
    <row r="36" spans="1:8">
      <c r="A36" s="4" t="s">
        <v>297</v>
      </c>
      <c r="B36" s="4" t="s">
        <v>298</v>
      </c>
      <c r="C36" s="6" t="n">
        <v>20576</v>
      </c>
      <c r="E36" s="6" t="n">
        <v>18031</v>
      </c>
    </row>
    <row r="37" spans="1:8">
      <c r="A37" s="4" t="s">
        <v>286</v>
      </c>
    </row>
    <row r="38" spans="1:8">
      <c r="A38" s="3" t="s">
        <v>292</v>
      </c>
    </row>
    <row r="39" spans="1:8">
      <c r="A39" s="4" t="s">
        <v>293</v>
      </c>
      <c r="C39" s="4" t="s">
        <v>51</v>
      </c>
    </row>
    <row r="40" spans="1:8">
      <c r="A40" s="4" t="s">
        <v>294</v>
      </c>
      <c r="C40" s="6" t="n">
        <v>3</v>
      </c>
      <c r="E40" s="6" t="n">
        <v>2</v>
      </c>
    </row>
    <row r="41" spans="1:8">
      <c r="A41" s="4" t="s">
        <v>295</v>
      </c>
      <c r="C41" s="6" t="n">
        <v>3</v>
      </c>
      <c r="D41" s="7" t="n">
        <v>4</v>
      </c>
      <c r="E41" s="6" t="n">
        <v>2</v>
      </c>
      <c r="F41" s="7" t="n">
        <v>5</v>
      </c>
      <c r="G41" s="7" t="n">
        <v>4</v>
      </c>
      <c r="H41" s="7" t="n">
        <v>8</v>
      </c>
    </row>
    <row r="42" spans="1:8">
      <c r="A42" s="3" t="s">
        <v>296</v>
      </c>
    </row>
    <row r="43" spans="1:8">
      <c r="A43" s="4" t="s">
        <v>293</v>
      </c>
      <c r="C43" s="4" t="s">
        <v>51</v>
      </c>
    </row>
    <row r="44" spans="1:8">
      <c r="A44" s="4" t="s">
        <v>294</v>
      </c>
      <c r="C44" s="6" t="n">
        <v>2003</v>
      </c>
      <c r="E44" s="6" t="n">
        <v>1904</v>
      </c>
    </row>
    <row r="45" spans="1:8">
      <c r="A45" s="4" t="s">
        <v>297</v>
      </c>
      <c r="B45" s="4" t="s">
        <v>298</v>
      </c>
      <c r="C45" s="7" t="n">
        <v>2003</v>
      </c>
      <c r="E45" s="7" t="n">
        <v>1904</v>
      </c>
    </row>
    <row r="46" spans="1:8">
      <c r="A46" t="n"/>
    </row>
    <row r="47" spans="1:8">
      <c r="A47" s="4" t="s">
        <v>298</v>
      </c>
      <c r="B47" s="4" t="s">
        <v>299</v>
      </c>
    </row>
  </sheetData>
  <mergeCells count="3">
    <mergeCell ref="A1:B1"/>
    <mergeCell ref="A46:G46"/>
    <mergeCell ref="B47:G47"/>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0</v>
      </c>
      <c r="C1" s="2" t="s">
        <v>2</v>
      </c>
      <c r="D1" s="2" t="s">
        <v>23</v>
      </c>
    </row>
    <row r="2" spans="1:4">
      <c r="A2" s="3" t="s">
        <v>301</v>
      </c>
    </row>
    <row r="3" spans="1:4">
      <c r="A3" s="4" t="s">
        <v>302</v>
      </c>
      <c r="C3" s="7" t="n">
        <v>327623</v>
      </c>
      <c r="D3" s="7" t="n">
        <v>304788</v>
      </c>
    </row>
    <row r="4" spans="1:4">
      <c r="A4" s="4" t="s">
        <v>283</v>
      </c>
    </row>
    <row r="5" spans="1:4">
      <c r="A5" s="3" t="s">
        <v>301</v>
      </c>
    </row>
    <row r="6" spans="1:4">
      <c r="A6" s="4" t="s">
        <v>302</v>
      </c>
      <c r="B6" s="4" t="s">
        <v>298</v>
      </c>
      <c r="C6" s="6" t="n">
        <v>184988</v>
      </c>
      <c r="D6" s="6" t="n">
        <v>179732</v>
      </c>
    </row>
    <row r="7" spans="1:4">
      <c r="A7" s="4" t="s">
        <v>303</v>
      </c>
    </row>
    <row r="8" spans="1:4">
      <c r="A8" s="3" t="s">
        <v>301</v>
      </c>
    </row>
    <row r="9" spans="1:4">
      <c r="A9" s="4" t="s">
        <v>302</v>
      </c>
      <c r="B9" s="4" t="s">
        <v>298</v>
      </c>
      <c r="C9" s="6" t="n">
        <v>180215</v>
      </c>
      <c r="D9" s="6" t="n">
        <v>172617</v>
      </c>
    </row>
    <row r="10" spans="1:4">
      <c r="A10" s="4" t="s">
        <v>304</v>
      </c>
    </row>
    <row r="11" spans="1:4">
      <c r="A11" s="3" t="s">
        <v>301</v>
      </c>
    </row>
    <row r="12" spans="1:4">
      <c r="A12" s="4" t="s">
        <v>302</v>
      </c>
      <c r="B12" s="4" t="s">
        <v>298</v>
      </c>
      <c r="C12" s="6" t="n">
        <v>284</v>
      </c>
      <c r="D12" s="6" t="n">
        <v>1406</v>
      </c>
    </row>
    <row r="13" spans="1:4">
      <c r="A13" s="4" t="s">
        <v>305</v>
      </c>
    </row>
    <row r="14" spans="1:4">
      <c r="A14" s="3" t="s">
        <v>301</v>
      </c>
    </row>
    <row r="15" spans="1:4">
      <c r="A15" s="4" t="s">
        <v>302</v>
      </c>
      <c r="B15" s="4" t="s">
        <v>298</v>
      </c>
      <c r="C15" s="6" t="n">
        <v>4489</v>
      </c>
      <c r="D15" s="6" t="n">
        <v>5709</v>
      </c>
    </row>
    <row r="16" spans="1:4">
      <c r="A16" s="4" t="s">
        <v>284</v>
      </c>
    </row>
    <row r="17" spans="1:4">
      <c r="A17" s="3" t="s">
        <v>301</v>
      </c>
    </row>
    <row r="18" spans="1:4">
      <c r="A18" s="4" t="s">
        <v>302</v>
      </c>
      <c r="B18" s="4" t="s">
        <v>298</v>
      </c>
      <c r="C18" s="6" t="n">
        <v>120056</v>
      </c>
      <c r="D18" s="6" t="n">
        <v>105121</v>
      </c>
    </row>
    <row r="19" spans="1:4">
      <c r="A19" s="4" t="s">
        <v>306</v>
      </c>
    </row>
    <row r="20" spans="1:4">
      <c r="A20" s="3" t="s">
        <v>301</v>
      </c>
    </row>
    <row r="21" spans="1:4">
      <c r="A21" s="4" t="s">
        <v>302</v>
      </c>
      <c r="B21" s="4" t="s">
        <v>298</v>
      </c>
      <c r="C21" s="6" t="n">
        <v>117741</v>
      </c>
      <c r="D21" s="6" t="n">
        <v>100961</v>
      </c>
    </row>
    <row r="22" spans="1:4">
      <c r="A22" s="4" t="s">
        <v>307</v>
      </c>
    </row>
    <row r="23" spans="1:4">
      <c r="A23" s="3" t="s">
        <v>301</v>
      </c>
    </row>
    <row r="24" spans="1:4">
      <c r="A24" s="4" t="s">
        <v>302</v>
      </c>
      <c r="B24" s="4" t="s">
        <v>298</v>
      </c>
      <c r="C24" s="6" t="n">
        <v>136</v>
      </c>
      <c r="D24" s="6" t="n">
        <v>1881</v>
      </c>
    </row>
    <row r="25" spans="1:4">
      <c r="A25" s="4" t="s">
        <v>308</v>
      </c>
    </row>
    <row r="26" spans="1:4">
      <c r="A26" s="3" t="s">
        <v>301</v>
      </c>
    </row>
    <row r="27" spans="1:4">
      <c r="A27" s="4" t="s">
        <v>302</v>
      </c>
      <c r="B27" s="4" t="s">
        <v>298</v>
      </c>
      <c r="C27" s="6" t="n">
        <v>2179</v>
      </c>
      <c r="D27" s="6" t="n">
        <v>2279</v>
      </c>
    </row>
    <row r="28" spans="1:4">
      <c r="A28" s="4" t="s">
        <v>285</v>
      </c>
    </row>
    <row r="29" spans="1:4">
      <c r="A29" s="3" t="s">
        <v>301</v>
      </c>
    </row>
    <row r="30" spans="1:4">
      <c r="A30" s="4" t="s">
        <v>302</v>
      </c>
      <c r="B30" s="4" t="s">
        <v>298</v>
      </c>
      <c r="C30" s="6" t="n">
        <v>20576</v>
      </c>
      <c r="D30" s="6" t="n">
        <v>18031</v>
      </c>
    </row>
    <row r="31" spans="1:4">
      <c r="A31" s="4" t="s">
        <v>309</v>
      </c>
    </row>
    <row r="32" spans="1:4">
      <c r="A32" s="3" t="s">
        <v>301</v>
      </c>
    </row>
    <row r="33" spans="1:4">
      <c r="A33" s="4" t="s">
        <v>302</v>
      </c>
      <c r="B33" s="4" t="s">
        <v>298</v>
      </c>
      <c r="C33" s="6" t="n">
        <v>20024</v>
      </c>
      <c r="D33" s="6" t="n">
        <v>17893</v>
      </c>
    </row>
    <row r="34" spans="1:4">
      <c r="A34" s="4" t="s">
        <v>310</v>
      </c>
    </row>
    <row r="35" spans="1:4">
      <c r="A35" s="3" t="s">
        <v>301</v>
      </c>
    </row>
    <row r="36" spans="1:4">
      <c r="A36" s="4" t="s">
        <v>302</v>
      </c>
      <c r="B36" s="4" t="s">
        <v>298</v>
      </c>
      <c r="C36" s="6" t="n">
        <v>499</v>
      </c>
      <c r="D36" s="6" t="n">
        <v>105</v>
      </c>
    </row>
    <row r="37" spans="1:4">
      <c r="A37" s="4" t="s">
        <v>311</v>
      </c>
    </row>
    <row r="38" spans="1:4">
      <c r="A38" s="3" t="s">
        <v>301</v>
      </c>
    </row>
    <row r="39" spans="1:4">
      <c r="A39" s="4" t="s">
        <v>302</v>
      </c>
      <c r="B39" s="4" t="s">
        <v>298</v>
      </c>
      <c r="C39" s="6" t="n">
        <v>53</v>
      </c>
      <c r="D39" s="6" t="n">
        <v>33</v>
      </c>
    </row>
    <row r="40" spans="1:4">
      <c r="A40" s="4" t="s">
        <v>286</v>
      </c>
    </row>
    <row r="41" spans="1:4">
      <c r="A41" s="3" t="s">
        <v>301</v>
      </c>
    </row>
    <row r="42" spans="1:4">
      <c r="A42" s="4" t="s">
        <v>302</v>
      </c>
      <c r="B42" s="4" t="s">
        <v>298</v>
      </c>
      <c r="C42" s="6" t="n">
        <v>2003</v>
      </c>
      <c r="D42" s="6" t="n">
        <v>1904</v>
      </c>
    </row>
    <row r="43" spans="1:4">
      <c r="A43" s="4" t="s">
        <v>312</v>
      </c>
    </row>
    <row r="44" spans="1:4">
      <c r="A44" s="3" t="s">
        <v>301</v>
      </c>
    </row>
    <row r="45" spans="1:4">
      <c r="A45" s="4" t="s">
        <v>302</v>
      </c>
      <c r="B45" s="4" t="s">
        <v>298</v>
      </c>
      <c r="C45" s="6" t="n">
        <v>2003</v>
      </c>
      <c r="D45" s="7" t="n">
        <v>1904</v>
      </c>
    </row>
    <row r="46" spans="1:4">
      <c r="A46" s="4" t="s">
        <v>313</v>
      </c>
    </row>
    <row r="47" spans="1:4">
      <c r="A47" s="3" t="s">
        <v>301</v>
      </c>
    </row>
    <row r="48" spans="1:4">
      <c r="A48" s="4" t="s">
        <v>302</v>
      </c>
      <c r="C48" s="4" t="s">
        <v>51</v>
      </c>
    </row>
    <row r="49" spans="1:4">
      <c r="A49" s="4" t="s">
        <v>314</v>
      </c>
    </row>
    <row r="50" spans="1:4">
      <c r="A50" s="3" t="s">
        <v>301</v>
      </c>
    </row>
    <row r="51" spans="1:4">
      <c r="A51" s="4" t="s">
        <v>302</v>
      </c>
      <c r="C51" s="4" t="s">
        <v>51</v>
      </c>
    </row>
    <row r="52" spans="1:4">
      <c r="A52" t="n"/>
    </row>
    <row r="53" spans="1:4">
      <c r="A53" s="4" t="s">
        <v>298</v>
      </c>
      <c r="B53" s="4" t="s">
        <v>299</v>
      </c>
    </row>
  </sheetData>
  <mergeCells count="3">
    <mergeCell ref="A1:B1"/>
    <mergeCell ref="A52:C52"/>
    <mergeCell ref="B53:C5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5</v>
      </c>
      <c r="C1" s="2" t="s">
        <v>2</v>
      </c>
      <c r="D1" s="2" t="s">
        <v>23</v>
      </c>
    </row>
    <row r="2" spans="1:4">
      <c r="A2" s="3" t="s">
        <v>301</v>
      </c>
    </row>
    <row r="3" spans="1:4">
      <c r="A3" s="4" t="s">
        <v>316</v>
      </c>
      <c r="C3" s="7" t="n">
        <v>1402</v>
      </c>
      <c r="D3" s="7" t="n">
        <v>2323</v>
      </c>
    </row>
    <row r="4" spans="1:4">
      <c r="A4" s="4" t="s">
        <v>317</v>
      </c>
      <c r="C4" s="6" t="n">
        <v>326221</v>
      </c>
      <c r="D4" s="6" t="n">
        <v>302465</v>
      </c>
    </row>
    <row r="5" spans="1:4">
      <c r="A5" s="4" t="s">
        <v>318</v>
      </c>
      <c r="C5" s="6" t="n">
        <v>327623</v>
      </c>
      <c r="D5" s="6" t="n">
        <v>304788</v>
      </c>
    </row>
    <row r="6" spans="1:4">
      <c r="A6" s="4" t="s">
        <v>319</v>
      </c>
    </row>
    <row r="7" spans="1:4">
      <c r="A7" s="3" t="s">
        <v>301</v>
      </c>
    </row>
    <row r="8" spans="1:4">
      <c r="A8" s="4" t="s">
        <v>316</v>
      </c>
      <c r="C8" s="6" t="n">
        <v>432</v>
      </c>
      <c r="D8" s="6" t="n">
        <v>882</v>
      </c>
    </row>
    <row r="9" spans="1:4">
      <c r="A9" s="4" t="s">
        <v>320</v>
      </c>
    </row>
    <row r="10" spans="1:4">
      <c r="A10" s="3" t="s">
        <v>301</v>
      </c>
    </row>
    <row r="11" spans="1:4">
      <c r="A11" s="4" t="s">
        <v>316</v>
      </c>
      <c r="C11" s="6" t="n">
        <v>111</v>
      </c>
      <c r="D11" s="6" t="n">
        <v>329</v>
      </c>
    </row>
    <row r="12" spans="1:4">
      <c r="A12" s="4" t="s">
        <v>321</v>
      </c>
    </row>
    <row r="13" spans="1:4">
      <c r="A13" s="3" t="s">
        <v>301</v>
      </c>
    </row>
    <row r="14" spans="1:4">
      <c r="A14" s="4" t="s">
        <v>316</v>
      </c>
      <c r="C14" s="6" t="n">
        <v>859</v>
      </c>
      <c r="D14" s="6" t="n">
        <v>1112</v>
      </c>
    </row>
    <row r="15" spans="1:4">
      <c r="A15" s="4" t="s">
        <v>286</v>
      </c>
    </row>
    <row r="16" spans="1:4">
      <c r="A16" s="3" t="s">
        <v>301</v>
      </c>
    </row>
    <row r="17" spans="1:4">
      <c r="A17" s="4" t="s">
        <v>316</v>
      </c>
      <c r="C17" s="4" t="s">
        <v>51</v>
      </c>
    </row>
    <row r="18" spans="1:4">
      <c r="A18" s="4" t="s">
        <v>317</v>
      </c>
      <c r="C18" s="6" t="n">
        <v>2003</v>
      </c>
      <c r="D18" s="6" t="n">
        <v>1904</v>
      </c>
    </row>
    <row r="19" spans="1:4">
      <c r="A19" s="4" t="s">
        <v>318</v>
      </c>
      <c r="B19" s="4" t="s">
        <v>298</v>
      </c>
      <c r="C19" s="6" t="n">
        <v>2003</v>
      </c>
      <c r="D19" s="6" t="n">
        <v>1904</v>
      </c>
    </row>
    <row r="20" spans="1:4">
      <c r="A20" s="4" t="s">
        <v>322</v>
      </c>
    </row>
    <row r="21" spans="1:4">
      <c r="A21" s="3" t="s">
        <v>301</v>
      </c>
    </row>
    <row r="22" spans="1:4">
      <c r="A22" s="4" t="s">
        <v>316</v>
      </c>
      <c r="C22" s="4" t="s">
        <v>51</v>
      </c>
    </row>
    <row r="23" spans="1:4">
      <c r="A23" s="4" t="s">
        <v>323</v>
      </c>
    </row>
    <row r="24" spans="1:4">
      <c r="A24" s="3" t="s">
        <v>301</v>
      </c>
    </row>
    <row r="25" spans="1:4">
      <c r="A25" s="4" t="s">
        <v>316</v>
      </c>
      <c r="C25" s="4" t="s">
        <v>51</v>
      </c>
    </row>
    <row r="26" spans="1:4">
      <c r="A26" s="4" t="s">
        <v>324</v>
      </c>
    </row>
    <row r="27" spans="1:4">
      <c r="A27" s="3" t="s">
        <v>301</v>
      </c>
    </row>
    <row r="28" spans="1:4">
      <c r="A28" s="4" t="s">
        <v>316</v>
      </c>
      <c r="C28" s="4" t="s">
        <v>51</v>
      </c>
    </row>
    <row r="29" spans="1:4">
      <c r="A29" s="4" t="s">
        <v>283</v>
      </c>
    </row>
    <row r="30" spans="1:4">
      <c r="A30" s="3" t="s">
        <v>301</v>
      </c>
    </row>
    <row r="31" spans="1:4">
      <c r="A31" s="4" t="s">
        <v>316</v>
      </c>
      <c r="C31" s="6" t="n">
        <v>298</v>
      </c>
      <c r="D31" s="6" t="n">
        <v>1748</v>
      </c>
    </row>
    <row r="32" spans="1:4">
      <c r="A32" s="4" t="s">
        <v>317</v>
      </c>
      <c r="C32" s="6" t="n">
        <v>184065</v>
      </c>
      <c r="D32" s="6" t="n">
        <v>177984</v>
      </c>
    </row>
    <row r="33" spans="1:4">
      <c r="A33" s="4" t="s">
        <v>318</v>
      </c>
      <c r="B33" s="4" t="s">
        <v>298</v>
      </c>
      <c r="C33" s="6" t="n">
        <v>184988</v>
      </c>
      <c r="D33" s="6" t="n">
        <v>179732</v>
      </c>
    </row>
    <row r="34" spans="1:4">
      <c r="A34" s="4" t="s">
        <v>325</v>
      </c>
    </row>
    <row r="35" spans="1:4">
      <c r="A35" s="3" t="s">
        <v>301</v>
      </c>
    </row>
    <row r="36" spans="1:4">
      <c r="A36" s="4" t="s">
        <v>316</v>
      </c>
      <c r="C36" s="6" t="n">
        <v>298</v>
      </c>
      <c r="D36" s="6" t="n">
        <v>516</v>
      </c>
    </row>
    <row r="37" spans="1:4">
      <c r="A37" s="4" t="s">
        <v>326</v>
      </c>
    </row>
    <row r="38" spans="1:4">
      <c r="A38" s="3" t="s">
        <v>301</v>
      </c>
    </row>
    <row r="39" spans="1:4">
      <c r="A39" s="4" t="s">
        <v>316</v>
      </c>
      <c r="C39" s="6" t="n">
        <v>107</v>
      </c>
      <c r="D39" s="6" t="n">
        <v>329</v>
      </c>
    </row>
    <row r="40" spans="1:4">
      <c r="A40" s="4" t="s">
        <v>327</v>
      </c>
    </row>
    <row r="41" spans="1:4">
      <c r="A41" s="3" t="s">
        <v>301</v>
      </c>
    </row>
    <row r="42" spans="1:4">
      <c r="A42" s="4" t="s">
        <v>316</v>
      </c>
      <c r="C42" s="6" t="n">
        <v>518</v>
      </c>
      <c r="D42" s="6" t="n">
        <v>903</v>
      </c>
    </row>
    <row r="43" spans="1:4">
      <c r="A43" s="4" t="s">
        <v>284</v>
      </c>
    </row>
    <row r="44" spans="1:4">
      <c r="A44" s="3" t="s">
        <v>301</v>
      </c>
    </row>
    <row r="45" spans="1:4">
      <c r="A45" s="4" t="s">
        <v>316</v>
      </c>
      <c r="C45" s="6" t="n">
        <v>452</v>
      </c>
      <c r="D45" s="6" t="n">
        <v>507</v>
      </c>
    </row>
    <row r="46" spans="1:4">
      <c r="A46" s="4" t="s">
        <v>317</v>
      </c>
      <c r="C46" s="6" t="n">
        <v>119604</v>
      </c>
      <c r="D46" s="6" t="n">
        <v>104614</v>
      </c>
    </row>
    <row r="47" spans="1:4">
      <c r="A47" s="4" t="s">
        <v>318</v>
      </c>
      <c r="B47" s="4" t="s">
        <v>298</v>
      </c>
      <c r="C47" s="6" t="n">
        <v>120056</v>
      </c>
      <c r="D47" s="6" t="n">
        <v>105121</v>
      </c>
    </row>
    <row r="48" spans="1:4">
      <c r="A48" s="4" t="s">
        <v>328</v>
      </c>
    </row>
    <row r="49" spans="1:4">
      <c r="A49" s="3" t="s">
        <v>301</v>
      </c>
    </row>
    <row r="50" spans="1:4">
      <c r="A50" s="4" t="s">
        <v>316</v>
      </c>
      <c r="C50" s="6" t="n">
        <v>134</v>
      </c>
      <c r="D50" s="6" t="n">
        <v>298</v>
      </c>
    </row>
    <row r="51" spans="1:4">
      <c r="A51" s="4" t="s">
        <v>329</v>
      </c>
    </row>
    <row r="52" spans="1:4">
      <c r="A52" s="3" t="s">
        <v>301</v>
      </c>
    </row>
    <row r="53" spans="1:4">
      <c r="A53" s="4" t="s">
        <v>316</v>
      </c>
      <c r="C53" s="4" t="s">
        <v>51</v>
      </c>
    </row>
    <row r="54" spans="1:4">
      <c r="A54" s="4" t="s">
        <v>330</v>
      </c>
    </row>
    <row r="55" spans="1:4">
      <c r="A55" s="3" t="s">
        <v>301</v>
      </c>
    </row>
    <row r="56" spans="1:4">
      <c r="A56" s="4" t="s">
        <v>316</v>
      </c>
      <c r="C56" s="6" t="n">
        <v>318</v>
      </c>
      <c r="D56" s="6" t="n">
        <v>209</v>
      </c>
    </row>
    <row r="57" spans="1:4">
      <c r="A57" s="4" t="s">
        <v>285</v>
      </c>
    </row>
    <row r="58" spans="1:4">
      <c r="A58" s="3" t="s">
        <v>301</v>
      </c>
    </row>
    <row r="59" spans="1:4">
      <c r="A59" s="4" t="s">
        <v>316</v>
      </c>
      <c r="C59" s="6" t="n">
        <v>27</v>
      </c>
      <c r="D59" s="6" t="n">
        <v>68</v>
      </c>
    </row>
    <row r="60" spans="1:4">
      <c r="A60" s="4" t="s">
        <v>317</v>
      </c>
      <c r="C60" s="6" t="n">
        <v>20549</v>
      </c>
      <c r="D60" s="6" t="n">
        <v>17963</v>
      </c>
    </row>
    <row r="61" spans="1:4">
      <c r="A61" s="4" t="s">
        <v>318</v>
      </c>
      <c r="B61" s="4" t="s">
        <v>298</v>
      </c>
      <c r="C61" s="6" t="n">
        <v>20576</v>
      </c>
      <c r="D61" s="6" t="n">
        <v>18031</v>
      </c>
    </row>
    <row r="62" spans="1:4">
      <c r="A62" s="4" t="s">
        <v>331</v>
      </c>
    </row>
    <row r="63" spans="1:4">
      <c r="A63" s="3" t="s">
        <v>301</v>
      </c>
    </row>
    <row r="64" spans="1:4">
      <c r="A64" s="4" t="s">
        <v>316</v>
      </c>
      <c r="C64" s="4" t="s">
        <v>51</v>
      </c>
      <c r="D64" s="7" t="n">
        <v>68</v>
      </c>
    </row>
    <row r="65" spans="1:4">
      <c r="A65" s="4" t="s">
        <v>332</v>
      </c>
    </row>
    <row r="66" spans="1:4">
      <c r="A66" s="3" t="s">
        <v>301</v>
      </c>
    </row>
    <row r="67" spans="1:4">
      <c r="A67" s="4" t="s">
        <v>316</v>
      </c>
      <c r="C67" s="6" t="n">
        <v>4</v>
      </c>
    </row>
    <row r="68" spans="1:4">
      <c r="A68" s="4" t="s">
        <v>333</v>
      </c>
    </row>
    <row r="69" spans="1:4">
      <c r="A69" s="3" t="s">
        <v>301</v>
      </c>
    </row>
    <row r="70" spans="1:4">
      <c r="A70" s="4" t="s">
        <v>316</v>
      </c>
      <c r="C70" s="7" t="n">
        <v>23</v>
      </c>
    </row>
    <row r="71" spans="1:4">
      <c r="A71" t="n"/>
    </row>
    <row r="72" spans="1:4">
      <c r="A72" s="4" t="s">
        <v>298</v>
      </c>
      <c r="B72" s="4" t="s">
        <v>299</v>
      </c>
    </row>
  </sheetData>
  <mergeCells count="3">
    <mergeCell ref="A1:B1"/>
    <mergeCell ref="A71:C71"/>
    <mergeCell ref="B72:C7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3</v>
      </c>
    </row>
    <row r="2" spans="1:3">
      <c r="A2" s="3" t="s">
        <v>301</v>
      </c>
    </row>
    <row r="3" spans="1:3">
      <c r="A3" s="4" t="s">
        <v>335</v>
      </c>
      <c r="B3" s="7" t="n">
        <v>1891</v>
      </c>
      <c r="C3" s="7" t="n">
        <v>1941</v>
      </c>
    </row>
    <row r="4" spans="1:3">
      <c r="A4" s="4" t="s">
        <v>283</v>
      </c>
    </row>
    <row r="5" spans="1:3">
      <c r="A5" s="3" t="s">
        <v>301</v>
      </c>
    </row>
    <row r="6" spans="1:3">
      <c r="A6" s="4" t="s">
        <v>335</v>
      </c>
      <c r="B6" s="6" t="n">
        <v>1546</v>
      </c>
      <c r="C6" s="6" t="n">
        <v>1733</v>
      </c>
    </row>
    <row r="7" spans="1:3">
      <c r="A7" s="4" t="s">
        <v>336</v>
      </c>
    </row>
    <row r="8" spans="1:3">
      <c r="A8" s="3" t="s">
        <v>301</v>
      </c>
    </row>
    <row r="9" spans="1:3">
      <c r="A9" s="4" t="s">
        <v>335</v>
      </c>
      <c r="B9" s="6" t="n">
        <v>318</v>
      </c>
      <c r="C9" s="7" t="n">
        <v>208</v>
      </c>
    </row>
    <row r="10" spans="1:3">
      <c r="A10" s="4" t="s">
        <v>284</v>
      </c>
    </row>
    <row r="11" spans="1:3">
      <c r="A11" s="3" t="s">
        <v>301</v>
      </c>
    </row>
    <row r="12" spans="1:3">
      <c r="A12" s="4" t="s">
        <v>335</v>
      </c>
      <c r="B12" s="4" t="s">
        <v>51</v>
      </c>
    </row>
    <row r="13" spans="1:3">
      <c r="A13" s="4" t="s">
        <v>285</v>
      </c>
    </row>
    <row r="14" spans="1:3">
      <c r="A14" s="3" t="s">
        <v>301</v>
      </c>
    </row>
    <row r="15" spans="1:3">
      <c r="A15" s="4" t="s">
        <v>335</v>
      </c>
      <c r="B15" s="6" t="n">
        <v>27</v>
      </c>
    </row>
    <row r="16" spans="1:3">
      <c r="A16" s="4" t="s">
        <v>286</v>
      </c>
    </row>
    <row r="17" spans="1:3">
      <c r="A17" s="3" t="s">
        <v>301</v>
      </c>
    </row>
    <row r="18" spans="1:3">
      <c r="A18" s="4" t="s">
        <v>335</v>
      </c>
      <c r="B18" s="4" t="s">
        <v>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7</v>
      </c>
      <c r="B1" s="2" t="s">
        <v>73</v>
      </c>
      <c r="D1" s="2" t="s">
        <v>1</v>
      </c>
    </row>
    <row r="2" spans="1:6">
      <c r="B2" s="2" t="s">
        <v>2</v>
      </c>
      <c r="C2" s="2" t="s">
        <v>74</v>
      </c>
      <c r="D2" s="2" t="s">
        <v>2</v>
      </c>
      <c r="E2" s="2" t="s">
        <v>74</v>
      </c>
      <c r="F2" s="2" t="s">
        <v>23</v>
      </c>
    </row>
    <row r="3" spans="1:6">
      <c r="A3" s="3" t="s">
        <v>338</v>
      </c>
    </row>
    <row r="4" spans="1:6">
      <c r="A4" s="4" t="s">
        <v>339</v>
      </c>
      <c r="B4" s="7" t="n">
        <v>557</v>
      </c>
      <c r="D4" s="7" t="n">
        <v>557</v>
      </c>
      <c r="F4" s="7" t="n">
        <v>552</v>
      </c>
    </row>
    <row r="5" spans="1:6">
      <c r="A5" s="4" t="s">
        <v>340</v>
      </c>
      <c r="B5" s="6" t="n">
        <v>2987</v>
      </c>
      <c r="D5" s="6" t="n">
        <v>2987</v>
      </c>
      <c r="F5" s="6" t="n">
        <v>3883</v>
      </c>
    </row>
    <row r="6" spans="1:6">
      <c r="A6" s="4" t="s">
        <v>341</v>
      </c>
      <c r="B6" s="6" t="n">
        <v>3001</v>
      </c>
      <c r="D6" s="6" t="n">
        <v>3001</v>
      </c>
      <c r="F6" s="6" t="n">
        <v>4207</v>
      </c>
    </row>
    <row r="7" spans="1:6">
      <c r="A7" s="4" t="s">
        <v>342</v>
      </c>
      <c r="B7" s="6" t="n">
        <v>2960</v>
      </c>
      <c r="C7" s="7" t="n">
        <v>4075</v>
      </c>
      <c r="D7" s="6" t="n">
        <v>3267</v>
      </c>
      <c r="E7" s="7" t="n">
        <v>3863</v>
      </c>
    </row>
    <row r="8" spans="1:6">
      <c r="A8" s="4" t="s">
        <v>343</v>
      </c>
      <c r="B8" s="6" t="n">
        <v>28</v>
      </c>
      <c r="C8" s="6" t="n">
        <v>44</v>
      </c>
      <c r="D8" s="6" t="n">
        <v>56</v>
      </c>
      <c r="E8" s="6" t="n">
        <v>87</v>
      </c>
    </row>
    <row r="9" spans="1:6">
      <c r="A9" s="4" t="s">
        <v>283</v>
      </c>
    </row>
    <row r="10" spans="1:6">
      <c r="A10" s="3" t="s">
        <v>338</v>
      </c>
    </row>
    <row r="11" spans="1:6">
      <c r="A11" s="4" t="s">
        <v>344</v>
      </c>
      <c r="B11" s="6" t="n">
        <v>894</v>
      </c>
      <c r="D11" s="6" t="n">
        <v>894</v>
      </c>
      <c r="F11" s="6" t="n">
        <v>1224</v>
      </c>
    </row>
    <row r="12" spans="1:6">
      <c r="A12" s="4" t="s">
        <v>345</v>
      </c>
      <c r="B12" s="6" t="n">
        <v>908</v>
      </c>
      <c r="D12" s="6" t="n">
        <v>908</v>
      </c>
      <c r="F12" s="6" t="n">
        <v>1238</v>
      </c>
    </row>
    <row r="13" spans="1:6">
      <c r="A13" s="4" t="s">
        <v>346</v>
      </c>
      <c r="B13" s="6" t="n">
        <v>900</v>
      </c>
      <c r="C13" s="6" t="n">
        <v>1794</v>
      </c>
      <c r="D13" s="6" t="n">
        <v>1008</v>
      </c>
      <c r="E13" s="6" t="n">
        <v>1565</v>
      </c>
    </row>
    <row r="14" spans="1:6">
      <c r="A14" s="4" t="s">
        <v>347</v>
      </c>
      <c r="B14" s="6" t="n">
        <v>10</v>
      </c>
      <c r="C14" s="6" t="n">
        <v>13</v>
      </c>
      <c r="D14" s="6" t="n">
        <v>20</v>
      </c>
      <c r="E14" s="6" t="n">
        <v>25</v>
      </c>
    </row>
    <row r="15" spans="1:6">
      <c r="A15" s="4" t="s">
        <v>348</v>
      </c>
      <c r="B15" s="6" t="n">
        <v>767</v>
      </c>
      <c r="D15" s="6" t="n">
        <v>767</v>
      </c>
      <c r="F15" s="6" t="n">
        <v>1565</v>
      </c>
    </row>
    <row r="16" spans="1:6">
      <c r="A16" s="4" t="s">
        <v>349</v>
      </c>
      <c r="B16" s="6" t="n">
        <v>767</v>
      </c>
      <c r="D16" s="6" t="n">
        <v>767</v>
      </c>
      <c r="F16" s="6" t="n">
        <v>1875</v>
      </c>
    </row>
    <row r="17" spans="1:6">
      <c r="A17" s="4" t="s">
        <v>339</v>
      </c>
      <c r="B17" s="6" t="n">
        <v>447</v>
      </c>
      <c r="D17" s="6" t="n">
        <v>447</v>
      </c>
      <c r="F17" s="6" t="n">
        <v>506</v>
      </c>
    </row>
    <row r="18" spans="1:6">
      <c r="A18" s="4" t="s">
        <v>350</v>
      </c>
      <c r="B18" s="6" t="n">
        <v>772</v>
      </c>
      <c r="C18" s="6" t="n">
        <v>1010</v>
      </c>
      <c r="D18" s="6" t="n">
        <v>1036</v>
      </c>
      <c r="E18" s="6" t="n">
        <v>1397</v>
      </c>
    </row>
    <row r="19" spans="1:6">
      <c r="A19" s="4" t="s">
        <v>351</v>
      </c>
      <c r="C19" s="6" t="n">
        <v>12</v>
      </c>
      <c r="E19" s="6" t="n">
        <v>25</v>
      </c>
    </row>
    <row r="20" spans="1:6">
      <c r="A20" s="4" t="s">
        <v>340</v>
      </c>
      <c r="B20" s="6" t="n">
        <v>1661</v>
      </c>
      <c r="D20" s="6" t="n">
        <v>1661</v>
      </c>
      <c r="F20" s="6" t="n">
        <v>2789</v>
      </c>
    </row>
    <row r="21" spans="1:6">
      <c r="A21" s="4" t="s">
        <v>341</v>
      </c>
      <c r="B21" s="6" t="n">
        <v>1675</v>
      </c>
      <c r="D21" s="6" t="n">
        <v>1675</v>
      </c>
      <c r="F21" s="6" t="n">
        <v>3113</v>
      </c>
    </row>
    <row r="22" spans="1:6">
      <c r="A22" s="4" t="s">
        <v>342</v>
      </c>
      <c r="B22" s="6" t="n">
        <v>1672</v>
      </c>
      <c r="C22" s="6" t="n">
        <v>2804</v>
      </c>
      <c r="D22" s="6" t="n">
        <v>2044</v>
      </c>
      <c r="E22" s="6" t="n">
        <v>2962</v>
      </c>
    </row>
    <row r="23" spans="1:6">
      <c r="A23" s="4" t="s">
        <v>343</v>
      </c>
      <c r="B23" s="6" t="n">
        <v>10</v>
      </c>
      <c r="C23" s="6" t="n">
        <v>25</v>
      </c>
      <c r="D23" s="6" t="n">
        <v>20</v>
      </c>
      <c r="E23" s="6" t="n">
        <v>50</v>
      </c>
    </row>
    <row r="24" spans="1:6">
      <c r="A24" s="4" t="s">
        <v>284</v>
      </c>
    </row>
    <row r="25" spans="1:6">
      <c r="A25" s="3" t="s">
        <v>338</v>
      </c>
    </row>
    <row r="26" spans="1:6">
      <c r="A26" s="4" t="s">
        <v>344</v>
      </c>
      <c r="B26" s="6" t="n">
        <v>1029</v>
      </c>
      <c r="D26" s="6" t="n">
        <v>1029</v>
      </c>
    </row>
    <row r="27" spans="1:6">
      <c r="A27" s="4" t="s">
        <v>345</v>
      </c>
      <c r="B27" s="6" t="n">
        <v>1029</v>
      </c>
      <c r="D27" s="6" t="n">
        <v>1029</v>
      </c>
    </row>
    <row r="28" spans="1:6">
      <c r="A28" s="4" t="s">
        <v>346</v>
      </c>
      <c r="B28" s="6" t="n">
        <v>1034</v>
      </c>
      <c r="C28" s="6" t="n">
        <v>1063</v>
      </c>
      <c r="D28" s="6" t="n">
        <v>689</v>
      </c>
      <c r="E28" s="6" t="n">
        <v>709</v>
      </c>
    </row>
    <row r="29" spans="1:6">
      <c r="A29" s="4" t="s">
        <v>347</v>
      </c>
      <c r="B29" s="6" t="n">
        <v>17</v>
      </c>
      <c r="C29" s="6" t="n">
        <v>18</v>
      </c>
      <c r="D29" s="6" t="n">
        <v>35</v>
      </c>
      <c r="E29" s="6" t="n">
        <v>36</v>
      </c>
    </row>
    <row r="30" spans="1:6">
      <c r="A30" s="4" t="s">
        <v>348</v>
      </c>
      <c r="B30" s="6" t="n">
        <v>244</v>
      </c>
      <c r="D30" s="6" t="n">
        <v>244</v>
      </c>
      <c r="F30" s="6" t="n">
        <v>1061</v>
      </c>
    </row>
    <row r="31" spans="1:6">
      <c r="A31" s="4" t="s">
        <v>349</v>
      </c>
      <c r="B31" s="6" t="n">
        <v>244</v>
      </c>
      <c r="D31" s="6" t="n">
        <v>244</v>
      </c>
      <c r="F31" s="6" t="n">
        <v>1061</v>
      </c>
    </row>
    <row r="32" spans="1:6">
      <c r="A32" s="4" t="s">
        <v>339</v>
      </c>
      <c r="B32" s="6" t="n">
        <v>57</v>
      </c>
      <c r="D32" s="6" t="n">
        <v>57</v>
      </c>
      <c r="F32" s="6" t="n">
        <v>13</v>
      </c>
    </row>
    <row r="33" spans="1:6">
      <c r="A33" s="4" t="s">
        <v>350</v>
      </c>
      <c r="B33" s="6" t="n">
        <v>213</v>
      </c>
      <c r="C33" s="6" t="n">
        <v>83</v>
      </c>
      <c r="D33" s="6" t="n">
        <v>496</v>
      </c>
      <c r="E33" s="6" t="n">
        <v>61</v>
      </c>
    </row>
    <row r="34" spans="1:6">
      <c r="A34" s="4" t="s">
        <v>340</v>
      </c>
      <c r="B34" s="6" t="n">
        <v>1273</v>
      </c>
      <c r="D34" s="6" t="n">
        <v>1273</v>
      </c>
      <c r="F34" s="6" t="n">
        <v>1061</v>
      </c>
    </row>
    <row r="35" spans="1:6">
      <c r="A35" s="4" t="s">
        <v>341</v>
      </c>
      <c r="B35" s="6" t="n">
        <v>1273</v>
      </c>
      <c r="D35" s="6" t="n">
        <v>1273</v>
      </c>
      <c r="F35" s="6" t="n">
        <v>1061</v>
      </c>
    </row>
    <row r="36" spans="1:6">
      <c r="A36" s="4" t="s">
        <v>342</v>
      </c>
      <c r="B36" s="6" t="n">
        <v>1247</v>
      </c>
      <c r="C36" s="6" t="n">
        <v>1146</v>
      </c>
      <c r="D36" s="6" t="n">
        <v>1185</v>
      </c>
      <c r="E36" s="6" t="n">
        <v>770</v>
      </c>
    </row>
    <row r="37" spans="1:6">
      <c r="A37" s="4" t="s">
        <v>343</v>
      </c>
      <c r="B37" s="6" t="n">
        <v>17</v>
      </c>
      <c r="C37" s="6" t="n">
        <v>18</v>
      </c>
      <c r="D37" s="6" t="n">
        <v>35</v>
      </c>
      <c r="E37" s="6" t="n">
        <v>36</v>
      </c>
    </row>
    <row r="38" spans="1:6">
      <c r="A38" s="4" t="s">
        <v>285</v>
      </c>
    </row>
    <row r="39" spans="1:6">
      <c r="A39" s="3" t="s">
        <v>338</v>
      </c>
    </row>
    <row r="40" spans="1:6">
      <c r="A40" s="4" t="s">
        <v>348</v>
      </c>
      <c r="B40" s="6" t="n">
        <v>53</v>
      </c>
      <c r="D40" s="6" t="n">
        <v>53</v>
      </c>
      <c r="F40" s="6" t="n">
        <v>33</v>
      </c>
    </row>
    <row r="41" spans="1:6">
      <c r="A41" s="4" t="s">
        <v>349</v>
      </c>
      <c r="B41" s="6" t="n">
        <v>53</v>
      </c>
      <c r="D41" s="6" t="n">
        <v>53</v>
      </c>
      <c r="F41" s="6" t="n">
        <v>33</v>
      </c>
    </row>
    <row r="42" spans="1:6">
      <c r="A42" s="4" t="s">
        <v>339</v>
      </c>
      <c r="B42" s="6" t="n">
        <v>53</v>
      </c>
      <c r="D42" s="6" t="n">
        <v>53</v>
      </c>
      <c r="F42" s="6" t="n">
        <v>33</v>
      </c>
    </row>
    <row r="43" spans="1:6">
      <c r="A43" s="4" t="s">
        <v>350</v>
      </c>
      <c r="B43" s="6" t="n">
        <v>41</v>
      </c>
      <c r="C43" s="6" t="n">
        <v>125</v>
      </c>
      <c r="D43" s="6" t="n">
        <v>38</v>
      </c>
      <c r="E43" s="6" t="n">
        <v>131</v>
      </c>
    </row>
    <row r="44" spans="1:6">
      <c r="A44" s="4" t="s">
        <v>351</v>
      </c>
      <c r="B44" s="6" t="n">
        <v>1</v>
      </c>
      <c r="C44" s="6" t="n">
        <v>1</v>
      </c>
      <c r="D44" s="6" t="n">
        <v>1</v>
      </c>
      <c r="E44" s="6" t="n">
        <v>1</v>
      </c>
    </row>
    <row r="45" spans="1:6">
      <c r="A45" s="4" t="s">
        <v>340</v>
      </c>
      <c r="B45" s="6" t="n">
        <v>53</v>
      </c>
      <c r="D45" s="6" t="n">
        <v>53</v>
      </c>
      <c r="F45" s="6" t="n">
        <v>33</v>
      </c>
    </row>
    <row r="46" spans="1:6">
      <c r="A46" s="4" t="s">
        <v>341</v>
      </c>
      <c r="B46" s="6" t="n">
        <v>53</v>
      </c>
      <c r="D46" s="6" t="n">
        <v>53</v>
      </c>
      <c r="F46" s="7" t="n">
        <v>33</v>
      </c>
    </row>
    <row r="47" spans="1:6">
      <c r="A47" s="4" t="s">
        <v>342</v>
      </c>
      <c r="B47" s="6" t="n">
        <v>41</v>
      </c>
      <c r="C47" s="6" t="n">
        <v>125</v>
      </c>
      <c r="D47" s="6" t="n">
        <v>38</v>
      </c>
      <c r="E47" s="6" t="n">
        <v>131</v>
      </c>
    </row>
    <row r="48" spans="1:6">
      <c r="A48" s="4" t="s">
        <v>343</v>
      </c>
      <c r="B48" s="7" t="n">
        <v>1</v>
      </c>
      <c r="C48" s="7" t="n">
        <v>1</v>
      </c>
      <c r="D48" s="7" t="n">
        <v>1</v>
      </c>
      <c r="E48" s="7"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r="1" spans="1:2">
      <c r="A1" s="1" t="s">
        <v>352</v>
      </c>
      <c r="B1" s="2" t="s">
        <v>1</v>
      </c>
    </row>
    <row r="2" spans="1:2">
      <c r="B2" s="2" t="s">
        <v>353</v>
      </c>
    </row>
    <row r="3" spans="1:2">
      <c r="A3" s="3" t="s">
        <v>301</v>
      </c>
    </row>
    <row r="4" spans="1:2">
      <c r="A4" s="4" t="s">
        <v>354</v>
      </c>
      <c r="B4" s="6" t="n">
        <v>8</v>
      </c>
    </row>
    <row r="5" spans="1:2">
      <c r="A5" s="4" t="s">
        <v>355</v>
      </c>
      <c r="B5" s="7" t="n">
        <v>412</v>
      </c>
    </row>
    <row r="6" spans="1:2">
      <c r="A6" s="4" t="s">
        <v>356</v>
      </c>
      <c r="B6" s="7" t="n">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3</v>
      </c>
    </row>
    <row r="2" spans="1:3">
      <c r="A2" s="3" t="s">
        <v>301</v>
      </c>
    </row>
    <row r="3" spans="1:3">
      <c r="A3" s="4" t="s">
        <v>358</v>
      </c>
      <c r="B3" s="7" t="n">
        <v>19</v>
      </c>
      <c r="C3" s="7" t="n">
        <v>14</v>
      </c>
    </row>
    <row r="4" spans="1:3">
      <c r="A4" s="4" t="s">
        <v>283</v>
      </c>
    </row>
    <row r="5" spans="1:3">
      <c r="A5" s="3" t="s">
        <v>301</v>
      </c>
    </row>
    <row r="6" spans="1:3">
      <c r="A6" s="4" t="s">
        <v>358</v>
      </c>
      <c r="B6" s="6" t="n">
        <v>19</v>
      </c>
      <c r="C6" s="6" t="n">
        <v>14</v>
      </c>
    </row>
    <row r="7" spans="1:3">
      <c r="A7" s="4" t="s">
        <v>359</v>
      </c>
      <c r="B7" s="7" t="n">
        <v>104</v>
      </c>
      <c r="C7" s="7" t="n">
        <v>17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5"/>
    <col customWidth="1" max="3" min="3" width="14"/>
  </cols>
  <sheetData>
    <row r="1" spans="1:3">
      <c r="A1" s="1" t="s">
        <v>360</v>
      </c>
      <c r="B1" s="2" t="s">
        <v>1</v>
      </c>
    </row>
    <row r="2" spans="1:3">
      <c r="B2" s="2" t="s">
        <v>2</v>
      </c>
      <c r="C2" s="2" t="s">
        <v>23</v>
      </c>
    </row>
    <row r="3" spans="1:3">
      <c r="A3" s="3" t="s">
        <v>166</v>
      </c>
    </row>
    <row r="4" spans="1:3">
      <c r="A4" s="4" t="s">
        <v>36</v>
      </c>
      <c r="B4" s="7" t="n">
        <v>1719</v>
      </c>
      <c r="C4" s="7" t="n">
        <v>1719</v>
      </c>
    </row>
    <row r="5" spans="1:3">
      <c r="A5" s="4" t="s">
        <v>361</v>
      </c>
      <c r="B5"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2</v>
      </c>
      <c r="B1" s="2" t="s">
        <v>2</v>
      </c>
      <c r="C1" s="2" t="s">
        <v>23</v>
      </c>
    </row>
    <row r="2" spans="1:3">
      <c r="A2" s="3" t="s">
        <v>363</v>
      </c>
    </row>
    <row r="3" spans="1:3">
      <c r="A3" s="4" t="s">
        <v>364</v>
      </c>
      <c r="B3" s="7" t="n">
        <v>6157</v>
      </c>
      <c r="C3" s="7" t="n">
        <v>5606</v>
      </c>
    </row>
    <row r="4" spans="1:3">
      <c r="A4" s="4" t="s">
        <v>250</v>
      </c>
    </row>
    <row r="5" spans="1:3">
      <c r="A5" s="3" t="s">
        <v>363</v>
      </c>
    </row>
    <row r="6" spans="1:3">
      <c r="A6" s="4" t="s">
        <v>365</v>
      </c>
      <c r="B6" s="6" t="n">
        <v>6157</v>
      </c>
      <c r="C6" s="6" t="n">
        <v>5606</v>
      </c>
    </row>
    <row r="7" spans="1:3">
      <c r="A7" s="4" t="s">
        <v>366</v>
      </c>
    </row>
    <row r="8" spans="1:3">
      <c r="A8" s="3" t="s">
        <v>363</v>
      </c>
    </row>
    <row r="9" spans="1:3">
      <c r="A9" s="4" t="s">
        <v>365</v>
      </c>
      <c r="B9" s="6" t="n">
        <v>6157</v>
      </c>
      <c r="C9" s="7" t="n">
        <v>5606</v>
      </c>
    </row>
    <row r="10" spans="1:3">
      <c r="A10" s="4" t="s">
        <v>367</v>
      </c>
    </row>
    <row r="11" spans="1:3">
      <c r="A11" s="3" t="s">
        <v>363</v>
      </c>
    </row>
    <row r="12" spans="1:3">
      <c r="A12" s="4" t="s">
        <v>365</v>
      </c>
      <c r="B12" s="4" t="s">
        <v>51</v>
      </c>
    </row>
    <row r="13" spans="1:3">
      <c r="A13" s="4" t="s">
        <v>368</v>
      </c>
    </row>
    <row r="14" spans="1:3">
      <c r="A14" s="3" t="s">
        <v>363</v>
      </c>
    </row>
    <row r="15" spans="1:3">
      <c r="A15" s="4" t="s">
        <v>365</v>
      </c>
      <c r="B15" s="4" t="s">
        <v>51</v>
      </c>
    </row>
    <row r="16" spans="1:3">
      <c r="A16" s="4" t="s">
        <v>369</v>
      </c>
    </row>
    <row r="17" spans="1:3">
      <c r="A17" s="3" t="s">
        <v>363</v>
      </c>
    </row>
    <row r="18" spans="1:3">
      <c r="A18" s="4" t="s">
        <v>365</v>
      </c>
      <c r="B18" s="4" t="s">
        <v>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209</v>
      </c>
      <c r="C4" s="7" t="n">
        <v>2855</v>
      </c>
      <c r="D4" s="7" t="n">
        <v>6378</v>
      </c>
      <c r="E4" s="7" t="n">
        <v>5665</v>
      </c>
    </row>
    <row r="5" spans="1:5">
      <c r="A5" s="4" t="s">
        <v>77</v>
      </c>
      <c r="B5" s="6" t="n">
        <v>568</v>
      </c>
      <c r="C5" s="6" t="n">
        <v>688</v>
      </c>
      <c r="D5" s="6" t="n">
        <v>1196</v>
      </c>
      <c r="E5" s="6" t="n">
        <v>1392</v>
      </c>
    </row>
    <row r="6" spans="1:5">
      <c r="A6" s="4" t="s">
        <v>78</v>
      </c>
      <c r="B6" s="6" t="n">
        <v>49</v>
      </c>
      <c r="C6" s="6" t="n">
        <v>45</v>
      </c>
      <c r="D6" s="6" t="n">
        <v>93</v>
      </c>
      <c r="E6" s="6" t="n">
        <v>89</v>
      </c>
    </row>
    <row r="7" spans="1:5">
      <c r="A7" s="4" t="s">
        <v>79</v>
      </c>
      <c r="B7" s="6" t="n">
        <v>3826</v>
      </c>
      <c r="C7" s="6" t="n">
        <v>3588</v>
      </c>
      <c r="D7" s="6" t="n">
        <v>7667</v>
      </c>
      <c r="E7" s="6" t="n">
        <v>7146</v>
      </c>
    </row>
    <row r="8" spans="1:5">
      <c r="A8" s="3" t="s">
        <v>80</v>
      </c>
    </row>
    <row r="9" spans="1:5">
      <c r="A9" s="4" t="s">
        <v>40</v>
      </c>
      <c r="B9" s="6" t="n">
        <v>447</v>
      </c>
      <c r="C9" s="6" t="n">
        <v>402</v>
      </c>
      <c r="D9" s="6" t="n">
        <v>868</v>
      </c>
      <c r="E9" s="6" t="n">
        <v>794</v>
      </c>
    </row>
    <row r="10" spans="1:5">
      <c r="A10" s="4" t="s">
        <v>45</v>
      </c>
      <c r="B10" s="6" t="n">
        <v>2</v>
      </c>
      <c r="C10" s="6" t="n">
        <v>3</v>
      </c>
      <c r="D10" s="6" t="n">
        <v>4</v>
      </c>
      <c r="E10" s="6" t="n">
        <v>5</v>
      </c>
    </row>
    <row r="11" spans="1:5">
      <c r="A11" s="4" t="s">
        <v>46</v>
      </c>
      <c r="B11" s="6" t="n">
        <v>69</v>
      </c>
      <c r="C11" s="6" t="n">
        <v>98</v>
      </c>
      <c r="D11" s="6" t="n">
        <v>139</v>
      </c>
      <c r="E11" s="6" t="n">
        <v>190</v>
      </c>
    </row>
    <row r="12" spans="1:5">
      <c r="A12" s="4" t="s">
        <v>81</v>
      </c>
      <c r="B12" s="6" t="n">
        <v>518</v>
      </c>
      <c r="C12" s="6" t="n">
        <v>503</v>
      </c>
      <c r="D12" s="6" t="n">
        <v>1011</v>
      </c>
      <c r="E12" s="6" t="n">
        <v>989</v>
      </c>
    </row>
    <row r="13" spans="1:5">
      <c r="A13" s="4" t="s">
        <v>82</v>
      </c>
      <c r="B13" s="6" t="n">
        <v>3308</v>
      </c>
      <c r="C13" s="6" t="n">
        <v>3085</v>
      </c>
      <c r="D13" s="6" t="n">
        <v>6656</v>
      </c>
      <c r="E13" s="6" t="n">
        <v>6157</v>
      </c>
    </row>
    <row r="14" spans="1:5">
      <c r="A14" s="4" t="s">
        <v>83</v>
      </c>
      <c r="B14" s="6" t="n">
        <v>11</v>
      </c>
      <c r="C14" s="6" t="n">
        <v>481</v>
      </c>
      <c r="D14" s="6" t="n">
        <v>-56</v>
      </c>
      <c r="E14" s="6" t="n">
        <v>714</v>
      </c>
    </row>
    <row r="15" spans="1:5">
      <c r="A15" s="4" t="s">
        <v>84</v>
      </c>
      <c r="B15" s="6" t="n">
        <v>3297</v>
      </c>
      <c r="C15" s="6" t="n">
        <v>2604</v>
      </c>
      <c r="D15" s="6" t="n">
        <v>6712</v>
      </c>
      <c r="E15" s="6" t="n">
        <v>5443</v>
      </c>
    </row>
    <row r="16" spans="1:5">
      <c r="A16" s="3" t="s">
        <v>85</v>
      </c>
    </row>
    <row r="17" spans="1:5">
      <c r="A17" s="4" t="s">
        <v>86</v>
      </c>
      <c r="B17" s="6" t="n">
        <v>73</v>
      </c>
      <c r="C17" s="6" t="n">
        <v>15</v>
      </c>
      <c r="D17" s="6" t="n">
        <v>121</v>
      </c>
      <c r="E17" s="6" t="n">
        <v>62</v>
      </c>
    </row>
    <row r="18" spans="1:5">
      <c r="A18" s="4" t="s">
        <v>87</v>
      </c>
      <c r="B18" s="6" t="n">
        <v>75</v>
      </c>
      <c r="C18" s="6" t="n">
        <v>73</v>
      </c>
      <c r="D18" s="6" t="n">
        <v>148</v>
      </c>
      <c r="E18" s="6" t="n">
        <v>145</v>
      </c>
    </row>
    <row r="19" spans="1:5">
      <c r="A19" s="4" t="s">
        <v>88</v>
      </c>
      <c r="B19" s="6" t="n">
        <v>407</v>
      </c>
      <c r="C19" s="6" t="n">
        <v>355</v>
      </c>
      <c r="D19" s="6" t="n">
        <v>738</v>
      </c>
      <c r="E19" s="6" t="n">
        <v>667</v>
      </c>
    </row>
    <row r="20" spans="1:5">
      <c r="A20" s="4" t="s">
        <v>89</v>
      </c>
      <c r="B20" s="6" t="n">
        <v>555</v>
      </c>
      <c r="C20" s="6" t="n">
        <v>443</v>
      </c>
      <c r="D20" s="6" t="n">
        <v>1007</v>
      </c>
      <c r="E20" s="6" t="n">
        <v>874</v>
      </c>
    </row>
    <row r="21" spans="1:5">
      <c r="A21" s="3" t="s">
        <v>90</v>
      </c>
    </row>
    <row r="22" spans="1:5">
      <c r="A22" s="4" t="s">
        <v>91</v>
      </c>
      <c r="B22" s="6" t="n">
        <v>1762</v>
      </c>
      <c r="C22" s="6" t="n">
        <v>1584</v>
      </c>
      <c r="D22" s="6" t="n">
        <v>3448</v>
      </c>
      <c r="E22" s="6" t="n">
        <v>3159</v>
      </c>
    </row>
    <row r="23" spans="1:5">
      <c r="A23" s="4" t="s">
        <v>92</v>
      </c>
      <c r="B23" s="6" t="n">
        <v>509</v>
      </c>
      <c r="C23" s="6" t="n">
        <v>491</v>
      </c>
      <c r="D23" s="6" t="n">
        <v>1036</v>
      </c>
      <c r="E23" s="6" t="n">
        <v>978</v>
      </c>
    </row>
    <row r="24" spans="1:5">
      <c r="A24" s="4" t="s">
        <v>93</v>
      </c>
      <c r="B24" s="6" t="n">
        <v>69</v>
      </c>
      <c r="C24" s="6" t="n">
        <v>68</v>
      </c>
      <c r="D24" s="6" t="n">
        <v>140</v>
      </c>
      <c r="E24" s="6" t="n">
        <v>128</v>
      </c>
    </row>
    <row r="25" spans="1:5">
      <c r="A25" s="4" t="s">
        <v>94</v>
      </c>
      <c r="B25" s="6" t="n">
        <v>89</v>
      </c>
      <c r="C25" s="6" t="n">
        <v>67</v>
      </c>
      <c r="D25" s="6" t="n">
        <v>177</v>
      </c>
      <c r="E25" s="6" t="n">
        <v>133</v>
      </c>
    </row>
    <row r="26" spans="1:5">
      <c r="A26" s="4" t="s">
        <v>95</v>
      </c>
      <c r="B26" s="6" t="n">
        <v>521</v>
      </c>
      <c r="C26" s="6" t="n">
        <v>572</v>
      </c>
      <c r="D26" s="6" t="n">
        <v>1057</v>
      </c>
      <c r="E26" s="6" t="n">
        <v>1087</v>
      </c>
    </row>
    <row r="27" spans="1:5">
      <c r="A27" s="4" t="s">
        <v>96</v>
      </c>
      <c r="B27" s="6" t="n">
        <v>2950</v>
      </c>
      <c r="C27" s="6" t="n">
        <v>2782</v>
      </c>
      <c r="D27" s="6" t="n">
        <v>5858</v>
      </c>
      <c r="E27" s="6" t="n">
        <v>5485</v>
      </c>
    </row>
    <row r="28" spans="1:5">
      <c r="A28" s="4" t="s">
        <v>97</v>
      </c>
      <c r="B28" s="6" t="n">
        <v>902</v>
      </c>
      <c r="C28" s="6" t="n">
        <v>265</v>
      </c>
      <c r="D28" s="6" t="n">
        <v>1861</v>
      </c>
      <c r="E28" s="6" t="n">
        <v>832</v>
      </c>
    </row>
    <row r="29" spans="1:5">
      <c r="A29" s="4" t="s">
        <v>98</v>
      </c>
      <c r="B29" s="6" t="n">
        <v>228</v>
      </c>
      <c r="C29" s="6" t="n">
        <v>22</v>
      </c>
      <c r="D29" s="6" t="n">
        <v>480</v>
      </c>
      <c r="E29" s="6" t="n">
        <v>149</v>
      </c>
    </row>
    <row r="30" spans="1:5">
      <c r="A30" s="4" t="s">
        <v>99</v>
      </c>
      <c r="B30" s="6" t="n">
        <v>674</v>
      </c>
      <c r="C30" s="6" t="n">
        <v>243</v>
      </c>
      <c r="D30" s="6" t="n">
        <v>1381</v>
      </c>
      <c r="E30" s="6" t="n">
        <v>683</v>
      </c>
    </row>
    <row r="31" spans="1:5">
      <c r="A31" s="3" t="s">
        <v>100</v>
      </c>
    </row>
    <row r="32" spans="1:5">
      <c r="A32" s="4" t="s">
        <v>101</v>
      </c>
      <c r="B32" s="6" t="n">
        <v>159</v>
      </c>
      <c r="C32" s="6" t="n">
        <v>-932</v>
      </c>
      <c r="D32" s="6" t="n">
        <v>640</v>
      </c>
      <c r="E32" s="6" t="n">
        <v>-709</v>
      </c>
    </row>
    <row r="33" spans="1:5">
      <c r="A33" s="4" t="s">
        <v>102</v>
      </c>
      <c r="B33" s="6" t="n">
        <v>-53</v>
      </c>
      <c r="C33" s="6" t="n">
        <v>317</v>
      </c>
      <c r="D33" s="6" t="n">
        <v>-218</v>
      </c>
      <c r="E33" s="6" t="n">
        <v>241</v>
      </c>
    </row>
    <row r="34" spans="1:5">
      <c r="A34" s="4" t="s">
        <v>103</v>
      </c>
      <c r="B34" s="6" t="n">
        <v>106</v>
      </c>
      <c r="C34" s="6" t="n">
        <v>-615</v>
      </c>
      <c r="D34" s="6" t="n">
        <v>422</v>
      </c>
      <c r="E34" s="6" t="n">
        <v>-468</v>
      </c>
    </row>
    <row r="35" spans="1:5">
      <c r="A35" s="4" t="s">
        <v>104</v>
      </c>
      <c r="B35" s="7" t="n">
        <v>780</v>
      </c>
      <c r="C35" s="7" t="n">
        <v>-372</v>
      </c>
      <c r="D35" s="7" t="n">
        <v>1803</v>
      </c>
      <c r="E35" s="7" t="n">
        <v>215</v>
      </c>
    </row>
    <row r="36" spans="1:5">
      <c r="A36" s="4" t="s">
        <v>105</v>
      </c>
      <c r="B36" s="8" t="n">
        <v>0.24</v>
      </c>
      <c r="C36" s="8" t="n">
        <v>0.09</v>
      </c>
      <c r="D36" s="8" t="n">
        <v>0.5</v>
      </c>
      <c r="E36" s="8" t="n">
        <v>0.25</v>
      </c>
    </row>
    <row r="37" spans="1:5">
      <c r="A37" s="4" t="s">
        <v>106</v>
      </c>
      <c r="B37" s="8" t="n">
        <v>0.09</v>
      </c>
      <c r="C37" s="8" t="n">
        <v>0.09</v>
      </c>
      <c r="D37" s="8" t="n">
        <v>0.18</v>
      </c>
      <c r="E37" s="8" t="n">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70</v>
      </c>
      <c r="B1" s="2" t="s">
        <v>73</v>
      </c>
      <c r="D1" s="2" t="s">
        <v>1</v>
      </c>
    </row>
    <row r="2" spans="1:5">
      <c r="B2" s="2" t="s">
        <v>2</v>
      </c>
      <c r="C2" s="2" t="s">
        <v>74</v>
      </c>
      <c r="D2" s="2" t="s">
        <v>2</v>
      </c>
      <c r="E2" s="2" t="s">
        <v>74</v>
      </c>
    </row>
    <row r="3" spans="1:5">
      <c r="A3" s="3" t="s">
        <v>172</v>
      </c>
    </row>
    <row r="4" spans="1:5">
      <c r="A4" s="4" t="s">
        <v>109</v>
      </c>
      <c r="B4" s="7" t="n">
        <v>674</v>
      </c>
      <c r="C4" s="7" t="n">
        <v>243</v>
      </c>
      <c r="D4" s="7" t="n">
        <v>1381</v>
      </c>
      <c r="E4" s="7" t="n">
        <v>683</v>
      </c>
    </row>
    <row r="5" spans="1:5">
      <c r="A5" s="4" t="s">
        <v>371</v>
      </c>
      <c r="B5" s="6" t="n">
        <v>2747567</v>
      </c>
      <c r="C5" s="6" t="n">
        <v>2761678</v>
      </c>
      <c r="D5" s="6" t="n">
        <v>2747567</v>
      </c>
      <c r="E5" s="6" t="n">
        <v>2763453</v>
      </c>
    </row>
    <row r="6" spans="1:5">
      <c r="A6" s="4" t="s">
        <v>372</v>
      </c>
      <c r="B6" s="8" t="n">
        <v>0.24</v>
      </c>
      <c r="C6" s="8" t="n">
        <v>0.09</v>
      </c>
      <c r="D6" s="8" t="n">
        <v>0.5</v>
      </c>
      <c r="E6" s="8" t="n">
        <v>0.2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15"/>
  </cols>
  <sheetData>
    <row r="1" spans="1:2">
      <c r="A1" s="1" t="s">
        <v>373</v>
      </c>
      <c r="B1" s="2" t="s">
        <v>1</v>
      </c>
    </row>
    <row r="2" spans="1:2">
      <c r="B2" s="2" t="s">
        <v>2</v>
      </c>
    </row>
    <row r="3" spans="1:2">
      <c r="A3" s="3" t="s">
        <v>175</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75</v>
      </c>
    </row>
    <row r="9" spans="1:2">
      <c r="A9" s="4" t="s">
        <v>383</v>
      </c>
      <c r="B9"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23</v>
      </c>
    </row>
    <row r="2" spans="1:3">
      <c r="A2" s="3" t="s">
        <v>386</v>
      </c>
    </row>
    <row r="3" spans="1:3">
      <c r="A3" s="4" t="s">
        <v>387</v>
      </c>
      <c r="B3" s="7" t="n">
        <v>38670</v>
      </c>
      <c r="C3" s="7" t="n">
        <v>37524</v>
      </c>
    </row>
    <row r="4" spans="1:3">
      <c r="A4" s="4" t="s">
        <v>388</v>
      </c>
      <c r="B4" s="4" t="s">
        <v>389</v>
      </c>
      <c r="C4" s="4" t="s">
        <v>390</v>
      </c>
    </row>
    <row r="5" spans="1:3">
      <c r="A5" s="4" t="s">
        <v>391</v>
      </c>
      <c r="B5" s="7" t="n">
        <v>17774</v>
      </c>
      <c r="C5" s="7" t="n">
        <v>17092</v>
      </c>
    </row>
    <row r="6" spans="1:3">
      <c r="A6" s="4" t="s">
        <v>392</v>
      </c>
      <c r="B6" s="4" t="s">
        <v>393</v>
      </c>
      <c r="C6" s="4" t="s">
        <v>393</v>
      </c>
    </row>
    <row r="7" spans="1:3">
      <c r="A7" s="4" t="s">
        <v>394</v>
      </c>
      <c r="B7" s="7" t="n">
        <v>22218</v>
      </c>
      <c r="C7" s="7" t="n">
        <v>21365</v>
      </c>
    </row>
    <row r="8" spans="1:3">
      <c r="A8" s="4" t="s">
        <v>395</v>
      </c>
      <c r="B8" s="4" t="s">
        <v>396</v>
      </c>
      <c r="C8" s="4" t="s">
        <v>396</v>
      </c>
    </row>
    <row r="9" spans="1:3">
      <c r="A9" s="3" t="s">
        <v>397</v>
      </c>
    </row>
    <row r="10" spans="1:3">
      <c r="A10" s="4" t="s">
        <v>398</v>
      </c>
      <c r="B10" s="7" t="n">
        <v>38670</v>
      </c>
      <c r="C10" s="7" t="n">
        <v>37524</v>
      </c>
    </row>
    <row r="11" spans="1:3">
      <c r="A11" s="4" t="s">
        <v>399</v>
      </c>
      <c r="B11" s="4" t="s">
        <v>400</v>
      </c>
      <c r="C11" s="4" t="s">
        <v>401</v>
      </c>
    </row>
    <row r="12" spans="1:3">
      <c r="A12" s="4" t="s">
        <v>402</v>
      </c>
      <c r="B12" s="7" t="n">
        <v>13539</v>
      </c>
      <c r="C12" s="7" t="n">
        <v>12645</v>
      </c>
    </row>
    <row r="13" spans="1:3">
      <c r="A13" s="4" t="s">
        <v>403</v>
      </c>
      <c r="B13" s="4" t="s">
        <v>404</v>
      </c>
      <c r="C13" s="4" t="s">
        <v>404</v>
      </c>
    </row>
    <row r="14" spans="1:3">
      <c r="A14" s="4" t="s">
        <v>405</v>
      </c>
      <c r="B14" s="7" t="n">
        <v>19556</v>
      </c>
      <c r="C14" s="7" t="n">
        <v>18265</v>
      </c>
    </row>
    <row r="15" spans="1:3">
      <c r="A15" s="4" t="s">
        <v>406</v>
      </c>
      <c r="B15" s="4" t="s">
        <v>407</v>
      </c>
      <c r="C15" s="4" t="s">
        <v>407</v>
      </c>
    </row>
    <row r="16" spans="1:3">
      <c r="A16" s="3" t="s">
        <v>408</v>
      </c>
    </row>
    <row r="17" spans="1:3">
      <c r="A17" s="4" t="s">
        <v>387</v>
      </c>
      <c r="B17" s="7" t="n">
        <v>38670</v>
      </c>
      <c r="C17" s="7" t="n">
        <v>37524</v>
      </c>
    </row>
    <row r="18" spans="1:3">
      <c r="A18" s="4" t="s">
        <v>409</v>
      </c>
      <c r="B18" s="4" t="s">
        <v>400</v>
      </c>
      <c r="C18" s="4" t="s">
        <v>401</v>
      </c>
    </row>
    <row r="19" spans="1:3">
      <c r="A19" s="4" t="s">
        <v>391</v>
      </c>
      <c r="B19" s="7" t="n">
        <v>18052</v>
      </c>
      <c r="C19" s="7" t="n">
        <v>16860</v>
      </c>
    </row>
    <row r="20" spans="1:3">
      <c r="A20" s="4" t="s">
        <v>392</v>
      </c>
      <c r="B20" s="4" t="s">
        <v>410</v>
      </c>
      <c r="C20" s="4" t="s">
        <v>410</v>
      </c>
    </row>
    <row r="21" spans="1:3">
      <c r="A21" s="4" t="s">
        <v>394</v>
      </c>
      <c r="B21" s="7" t="n">
        <v>24069</v>
      </c>
      <c r="C21" s="7" t="n">
        <v>22480</v>
      </c>
    </row>
    <row r="22" spans="1:3">
      <c r="A22" s="4" t="s">
        <v>395</v>
      </c>
      <c r="B22" s="4" t="s">
        <v>411</v>
      </c>
      <c r="C22" s="4" t="s">
        <v>411</v>
      </c>
    </row>
    <row r="23" spans="1:3">
      <c r="A23" s="3" t="s">
        <v>412</v>
      </c>
    </row>
    <row r="24" spans="1:3">
      <c r="A24" s="4" t="s">
        <v>412</v>
      </c>
      <c r="B24" s="7" t="n">
        <v>41446</v>
      </c>
      <c r="C24" s="7" t="n">
        <v>40361</v>
      </c>
    </row>
    <row r="25" spans="1:3">
      <c r="A25" s="4" t="s">
        <v>413</v>
      </c>
      <c r="B25" s="4" t="s">
        <v>414</v>
      </c>
      <c r="C25" s="4" t="s">
        <v>415</v>
      </c>
    </row>
    <row r="26" spans="1:3">
      <c r="A26" s="4" t="s">
        <v>416</v>
      </c>
      <c r="B26" s="7" t="n">
        <v>24069</v>
      </c>
      <c r="C26" s="7" t="n">
        <v>22480</v>
      </c>
    </row>
    <row r="27" spans="1:3">
      <c r="A27" s="4" t="s">
        <v>417</v>
      </c>
      <c r="B27" s="4" t="s">
        <v>411</v>
      </c>
      <c r="C27" s="4" t="s">
        <v>411</v>
      </c>
    </row>
    <row r="28" spans="1:3">
      <c r="A28" s="4" t="s">
        <v>418</v>
      </c>
      <c r="B28" s="7" t="n">
        <v>30087</v>
      </c>
      <c r="C28" s="7" t="n">
        <v>28099</v>
      </c>
    </row>
    <row r="29" spans="1:3">
      <c r="A29" s="4" t="s">
        <v>419</v>
      </c>
      <c r="B29" s="4" t="s">
        <v>420</v>
      </c>
      <c r="C29" s="4" t="s">
        <v>42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23</v>
      </c>
    </row>
    <row r="2" spans="1:3">
      <c r="A2" s="3" t="s">
        <v>178</v>
      </c>
    </row>
    <row r="3" spans="1:3">
      <c r="A3" s="4" t="s">
        <v>422</v>
      </c>
      <c r="B3" s="7" t="n">
        <v>1416</v>
      </c>
      <c r="C3" s="7" t="n">
        <v>777</v>
      </c>
    </row>
    <row r="4" spans="1:3">
      <c r="A4" s="4" t="s">
        <v>423</v>
      </c>
      <c r="B4" s="6" t="n">
        <v>-89</v>
      </c>
      <c r="C4" s="6" t="n">
        <v>-89</v>
      </c>
    </row>
    <row r="5" spans="1:3">
      <c r="A5" s="4" t="s">
        <v>424</v>
      </c>
      <c r="B5" s="6" t="n">
        <v>-1083</v>
      </c>
      <c r="C5" s="6" t="n">
        <v>-1083</v>
      </c>
    </row>
    <row r="6" spans="1:3">
      <c r="A6" s="4" t="s">
        <v>425</v>
      </c>
      <c r="B6" s="6" t="n">
        <v>-113</v>
      </c>
      <c r="C6" s="6" t="n">
        <v>104</v>
      </c>
    </row>
    <row r="7" spans="1:3">
      <c r="A7" s="4" t="s">
        <v>426</v>
      </c>
      <c r="B7" s="7" t="n">
        <v>131</v>
      </c>
      <c r="C7" s="7" t="n">
        <v>-29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7</v>
      </c>
      <c r="B1" s="2" t="s">
        <v>2</v>
      </c>
      <c r="C1" s="2" t="s">
        <v>23</v>
      </c>
    </row>
    <row r="2" spans="1:3">
      <c r="A2" s="3" t="s">
        <v>428</v>
      </c>
    </row>
    <row r="3" spans="1:3">
      <c r="A3" s="4" t="s">
        <v>28</v>
      </c>
      <c r="B3" s="7" t="n">
        <v>86605</v>
      </c>
      <c r="C3" s="7" t="n">
        <v>95347</v>
      </c>
    </row>
    <row r="4" spans="1:3">
      <c r="A4" s="4" t="s">
        <v>249</v>
      </c>
    </row>
    <row r="5" spans="1:3">
      <c r="A5" s="3" t="s">
        <v>428</v>
      </c>
    </row>
    <row r="6" spans="1:3">
      <c r="A6" s="4" t="s">
        <v>28</v>
      </c>
      <c r="B6" s="6" t="n">
        <v>96</v>
      </c>
      <c r="C6" s="6" t="n">
        <v>101</v>
      </c>
    </row>
    <row r="7" spans="1:3">
      <c r="A7" s="4" t="s">
        <v>429</v>
      </c>
    </row>
    <row r="8" spans="1:3">
      <c r="A8" s="3" t="s">
        <v>428</v>
      </c>
    </row>
    <row r="9" spans="1:3">
      <c r="A9" s="4" t="s">
        <v>28</v>
      </c>
      <c r="B9" s="4" t="s">
        <v>51</v>
      </c>
      <c r="C9" s="4" t="s">
        <v>51</v>
      </c>
    </row>
    <row r="10" spans="1:3">
      <c r="A10" s="4" t="s">
        <v>430</v>
      </c>
    </row>
    <row r="11" spans="1:3">
      <c r="A11" s="3" t="s">
        <v>428</v>
      </c>
    </row>
    <row r="12" spans="1:3">
      <c r="A12" s="4" t="s">
        <v>28</v>
      </c>
      <c r="B12" s="6" t="n">
        <v>96</v>
      </c>
      <c r="C12" s="6" t="n">
        <v>101</v>
      </c>
    </row>
    <row r="13" spans="1:3">
      <c r="A13" s="4" t="s">
        <v>431</v>
      </c>
    </row>
    <row r="14" spans="1:3">
      <c r="A14" s="3" t="s">
        <v>428</v>
      </c>
    </row>
    <row r="15" spans="1:3">
      <c r="A15" s="4" t="s">
        <v>28</v>
      </c>
      <c r="B15" s="4" t="s">
        <v>51</v>
      </c>
      <c r="C15" s="4" t="s">
        <v>51</v>
      </c>
    </row>
    <row r="16" spans="1:3">
      <c r="A16" s="4" t="s">
        <v>432</v>
      </c>
    </row>
    <row r="17" spans="1:3">
      <c r="A17" s="3" t="s">
        <v>428</v>
      </c>
    </row>
    <row r="18" spans="1:3">
      <c r="A18" s="4" t="s">
        <v>28</v>
      </c>
      <c r="B18" s="6" t="n">
        <v>96</v>
      </c>
      <c r="C18" s="6" t="n">
        <v>101</v>
      </c>
    </row>
    <row r="19" spans="1:3">
      <c r="A19" s="4" t="s">
        <v>250</v>
      </c>
    </row>
    <row r="20" spans="1:3">
      <c r="A20" s="3" t="s">
        <v>428</v>
      </c>
    </row>
    <row r="21" spans="1:3">
      <c r="A21" s="4" t="s">
        <v>28</v>
      </c>
      <c r="B21" s="6" t="n">
        <v>69760</v>
      </c>
      <c r="C21" s="6" t="n">
        <v>76104</v>
      </c>
    </row>
    <row r="22" spans="1:3">
      <c r="A22" s="4" t="s">
        <v>433</v>
      </c>
    </row>
    <row r="23" spans="1:3">
      <c r="A23" s="3" t="s">
        <v>428</v>
      </c>
    </row>
    <row r="24" spans="1:3">
      <c r="A24" s="4" t="s">
        <v>28</v>
      </c>
      <c r="B24" s="4" t="s">
        <v>51</v>
      </c>
      <c r="C24" s="4" t="s">
        <v>51</v>
      </c>
    </row>
    <row r="25" spans="1:3">
      <c r="A25" s="4" t="s">
        <v>434</v>
      </c>
    </row>
    <row r="26" spans="1:3">
      <c r="A26" s="3" t="s">
        <v>428</v>
      </c>
    </row>
    <row r="27" spans="1:3">
      <c r="A27" s="4" t="s">
        <v>28</v>
      </c>
      <c r="B27" s="6" t="n">
        <v>69760</v>
      </c>
      <c r="C27" s="6" t="n">
        <v>76104</v>
      </c>
    </row>
    <row r="28" spans="1:3">
      <c r="A28" s="4" t="s">
        <v>435</v>
      </c>
    </row>
    <row r="29" spans="1:3">
      <c r="A29" s="3" t="s">
        <v>428</v>
      </c>
    </row>
    <row r="30" spans="1:3">
      <c r="A30" s="4" t="s">
        <v>28</v>
      </c>
      <c r="B30" s="4" t="s">
        <v>51</v>
      </c>
      <c r="C30" s="4" t="s">
        <v>51</v>
      </c>
    </row>
    <row r="31" spans="1:3">
      <c r="A31" s="4" t="s">
        <v>436</v>
      </c>
    </row>
    <row r="32" spans="1:3">
      <c r="A32" s="3" t="s">
        <v>428</v>
      </c>
    </row>
    <row r="33" spans="1:3">
      <c r="A33" s="4" t="s">
        <v>28</v>
      </c>
      <c r="B33" s="6" t="n">
        <v>69760</v>
      </c>
      <c r="C33" s="6" t="n">
        <v>76104</v>
      </c>
    </row>
    <row r="34" spans="1:3">
      <c r="A34" s="4" t="s">
        <v>251</v>
      </c>
    </row>
    <row r="35" spans="1:3">
      <c r="A35" s="3" t="s">
        <v>428</v>
      </c>
    </row>
    <row r="36" spans="1:3">
      <c r="A36" s="4" t="s">
        <v>28</v>
      </c>
      <c r="B36" s="6" t="n">
        <v>173</v>
      </c>
      <c r="C36" s="6" t="n">
        <v>277</v>
      </c>
    </row>
    <row r="37" spans="1:3">
      <c r="A37" s="4" t="s">
        <v>437</v>
      </c>
    </row>
    <row r="38" spans="1:3">
      <c r="A38" s="3" t="s">
        <v>428</v>
      </c>
    </row>
    <row r="39" spans="1:3">
      <c r="A39" s="4" t="s">
        <v>28</v>
      </c>
      <c r="B39" s="4" t="s">
        <v>51</v>
      </c>
      <c r="C39" s="4" t="s">
        <v>51</v>
      </c>
    </row>
    <row r="40" spans="1:3">
      <c r="A40" s="4" t="s">
        <v>438</v>
      </c>
    </row>
    <row r="41" spans="1:3">
      <c r="A41" s="3" t="s">
        <v>428</v>
      </c>
    </row>
    <row r="42" spans="1:3">
      <c r="A42" s="4" t="s">
        <v>28</v>
      </c>
      <c r="B42" s="6" t="n">
        <v>173</v>
      </c>
      <c r="C42" s="6" t="n">
        <v>277</v>
      </c>
    </row>
    <row r="43" spans="1:3">
      <c r="A43" s="4" t="s">
        <v>439</v>
      </c>
    </row>
    <row r="44" spans="1:3">
      <c r="A44" s="3" t="s">
        <v>428</v>
      </c>
    </row>
    <row r="45" spans="1:3">
      <c r="A45" s="4" t="s">
        <v>28</v>
      </c>
      <c r="B45" s="4" t="s">
        <v>51</v>
      </c>
      <c r="C45" s="4" t="s">
        <v>51</v>
      </c>
    </row>
    <row r="46" spans="1:3">
      <c r="A46" s="4" t="s">
        <v>440</v>
      </c>
    </row>
    <row r="47" spans="1:3">
      <c r="A47" s="3" t="s">
        <v>428</v>
      </c>
    </row>
    <row r="48" spans="1:3">
      <c r="A48" s="4" t="s">
        <v>28</v>
      </c>
      <c r="B48" s="6" t="n">
        <v>173</v>
      </c>
      <c r="C48" s="6" t="n">
        <v>277</v>
      </c>
    </row>
    <row r="49" spans="1:3">
      <c r="A49" s="4" t="s">
        <v>252</v>
      </c>
    </row>
    <row r="50" spans="1:3">
      <c r="A50" s="3" t="s">
        <v>428</v>
      </c>
    </row>
    <row r="51" spans="1:3">
      <c r="A51" s="4" t="s">
        <v>28</v>
      </c>
      <c r="B51" s="6" t="n">
        <v>16576</v>
      </c>
      <c r="C51" s="6" t="n">
        <v>18865</v>
      </c>
    </row>
    <row r="52" spans="1:3">
      <c r="A52" s="4" t="s">
        <v>441</v>
      </c>
    </row>
    <row r="53" spans="1:3">
      <c r="A53" s="3" t="s">
        <v>428</v>
      </c>
    </row>
    <row r="54" spans="1:3">
      <c r="A54" s="4" t="s">
        <v>28</v>
      </c>
      <c r="B54" s="4" t="s">
        <v>51</v>
      </c>
      <c r="C54" s="4" t="s">
        <v>51</v>
      </c>
    </row>
    <row r="55" spans="1:3">
      <c r="A55" s="4" t="s">
        <v>442</v>
      </c>
    </row>
    <row r="56" spans="1:3">
      <c r="A56" s="3" t="s">
        <v>428</v>
      </c>
    </row>
    <row r="57" spans="1:3">
      <c r="A57" s="4" t="s">
        <v>28</v>
      </c>
      <c r="B57" s="6" t="n">
        <v>16576</v>
      </c>
      <c r="C57" s="6" t="n">
        <v>18865</v>
      </c>
    </row>
    <row r="58" spans="1:3">
      <c r="A58" s="4" t="s">
        <v>443</v>
      </c>
    </row>
    <row r="59" spans="1:3">
      <c r="A59" s="3" t="s">
        <v>428</v>
      </c>
    </row>
    <row r="60" spans="1:3">
      <c r="A60" s="4" t="s">
        <v>28</v>
      </c>
      <c r="B60" s="4" t="s">
        <v>51</v>
      </c>
      <c r="C60" s="4" t="s">
        <v>51</v>
      </c>
    </row>
    <row r="61" spans="1:3">
      <c r="A61" s="4" t="s">
        <v>444</v>
      </c>
    </row>
    <row r="62" spans="1:3">
      <c r="A62" s="3" t="s">
        <v>428</v>
      </c>
    </row>
    <row r="63" spans="1:3">
      <c r="A63" s="4" t="s">
        <v>28</v>
      </c>
      <c r="B63" s="7" t="n">
        <v>16576</v>
      </c>
      <c r="C63" s="7" t="n">
        <v>188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23</v>
      </c>
    </row>
    <row r="2" spans="1:3">
      <c r="A2" s="4" t="s">
        <v>446</v>
      </c>
    </row>
    <row r="3" spans="1:3">
      <c r="A3" s="3" t="s">
        <v>447</v>
      </c>
    </row>
    <row r="4" spans="1:3">
      <c r="A4" s="4" t="s">
        <v>448</v>
      </c>
      <c r="B4" s="4" t="s">
        <v>51</v>
      </c>
      <c r="C4" s="4" t="s">
        <v>51</v>
      </c>
    </row>
    <row r="5" spans="1:3">
      <c r="A5" s="4" t="s">
        <v>449</v>
      </c>
      <c r="B5" s="4" t="s">
        <v>51</v>
      </c>
      <c r="C5" s="4" t="s">
        <v>51</v>
      </c>
    </row>
    <row r="6" spans="1:3">
      <c r="A6" s="4" t="s">
        <v>450</v>
      </c>
    </row>
    <row r="7" spans="1:3">
      <c r="A7" s="3" t="s">
        <v>447</v>
      </c>
    </row>
    <row r="8" spans="1:3">
      <c r="A8" s="4" t="s">
        <v>448</v>
      </c>
      <c r="B8" s="4" t="s">
        <v>51</v>
      </c>
      <c r="C8" s="4" t="s">
        <v>51</v>
      </c>
    </row>
    <row r="9" spans="1:3">
      <c r="A9" s="4" t="s">
        <v>449</v>
      </c>
      <c r="B9" s="4" t="s">
        <v>51</v>
      </c>
      <c r="C9" s="4" t="s">
        <v>51</v>
      </c>
    </row>
    <row r="10" spans="1:3">
      <c r="A10" s="4" t="s">
        <v>451</v>
      </c>
    </row>
    <row r="11" spans="1:3">
      <c r="A11" s="3" t="s">
        <v>447</v>
      </c>
    </row>
    <row r="12" spans="1:3">
      <c r="A12" s="4" t="s">
        <v>448</v>
      </c>
      <c r="B12" s="6" t="n">
        <v>26</v>
      </c>
      <c r="C12" s="6" t="n">
        <v>292</v>
      </c>
    </row>
    <row r="13" spans="1:3">
      <c r="A13" s="4" t="s">
        <v>449</v>
      </c>
      <c r="B13" s="6" t="n">
        <v>19</v>
      </c>
      <c r="C13" s="6" t="n">
        <v>5</v>
      </c>
    </row>
    <row r="14" spans="1:3">
      <c r="A14" s="4" t="s">
        <v>452</v>
      </c>
    </row>
    <row r="15" spans="1:3">
      <c r="A15" s="3" t="s">
        <v>447</v>
      </c>
    </row>
    <row r="16" spans="1:3">
      <c r="A16" s="4" t="s">
        <v>448</v>
      </c>
      <c r="B16" s="6" t="n">
        <v>26</v>
      </c>
      <c r="C16" s="6" t="n">
        <v>292</v>
      </c>
    </row>
    <row r="17" spans="1:3">
      <c r="A17" s="4" t="s">
        <v>449</v>
      </c>
      <c r="B17" s="7" t="n">
        <v>19</v>
      </c>
      <c r="C17" s="7" t="n">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64"/>
  </cols>
  <sheetData>
    <row r="1" spans="1:3">
      <c r="A1" s="1" t="s">
        <v>453</v>
      </c>
      <c r="B1" s="2" t="s">
        <v>1</v>
      </c>
      <c r="C1" s="2" t="s">
        <v>454</v>
      </c>
    </row>
    <row r="2" spans="1:3">
      <c r="B2" s="2" t="s">
        <v>2</v>
      </c>
      <c r="C2" s="2" t="s">
        <v>23</v>
      </c>
    </row>
    <row r="3" spans="1:3">
      <c r="A3" s="4" t="s">
        <v>455</v>
      </c>
    </row>
    <row r="4" spans="1:3">
      <c r="A4" s="3" t="s">
        <v>456</v>
      </c>
    </row>
    <row r="5" spans="1:3">
      <c r="A5" s="4" t="s">
        <v>448</v>
      </c>
      <c r="B5" s="7" t="n">
        <v>26</v>
      </c>
      <c r="C5" s="7" t="n">
        <v>292</v>
      </c>
    </row>
    <row r="6" spans="1:3">
      <c r="A6" s="4" t="s">
        <v>457</v>
      </c>
      <c r="B6" s="4" t="s">
        <v>458</v>
      </c>
      <c r="C6" s="4" t="s">
        <v>459</v>
      </c>
    </row>
    <row r="7" spans="1:3">
      <c r="A7" s="4" t="s">
        <v>460</v>
      </c>
      <c r="B7" s="4" t="s">
        <v>461</v>
      </c>
    </row>
    <row r="8" spans="1:3">
      <c r="A8" s="4" t="s">
        <v>462</v>
      </c>
      <c r="B8" s="4" t="s">
        <v>463</v>
      </c>
    </row>
    <row r="9" spans="1:3">
      <c r="A9" s="4" t="s">
        <v>464</v>
      </c>
    </row>
    <row r="10" spans="1:3">
      <c r="A10" s="3" t="s">
        <v>456</v>
      </c>
    </row>
    <row r="11" spans="1:3">
      <c r="A11" s="4" t="s">
        <v>449</v>
      </c>
      <c r="B11" s="7" t="n">
        <v>19</v>
      </c>
      <c r="C11" s="7" t="n">
        <v>5</v>
      </c>
    </row>
    <row r="12" spans="1:3">
      <c r="A12" s="4" t="s">
        <v>457</v>
      </c>
      <c r="B12" s="4" t="s">
        <v>458</v>
      </c>
      <c r="C12" s="4" t="s">
        <v>465</v>
      </c>
    </row>
    <row r="13" spans="1:3">
      <c r="A13" s="4" t="s">
        <v>460</v>
      </c>
      <c r="B13" s="4" t="s">
        <v>461</v>
      </c>
      <c r="C13" s="4" t="s">
        <v>461</v>
      </c>
    </row>
    <row r="14" spans="1:3">
      <c r="A14" s="4" t="s">
        <v>462</v>
      </c>
      <c r="C14"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23</v>
      </c>
    </row>
    <row r="2" spans="1:3">
      <c r="A2" s="3" t="s">
        <v>468</v>
      </c>
    </row>
    <row r="3" spans="1:3">
      <c r="A3" s="4" t="s">
        <v>29</v>
      </c>
      <c r="B3" s="7" t="n">
        <v>9159</v>
      </c>
      <c r="C3" s="7" t="n">
        <v>8307</v>
      </c>
    </row>
    <row r="4" spans="1:3">
      <c r="A4" s="4" t="s">
        <v>29</v>
      </c>
      <c r="B4" s="6" t="n">
        <v>9357</v>
      </c>
      <c r="C4" s="6" t="n">
        <v>8205</v>
      </c>
    </row>
    <row r="5" spans="1:3">
      <c r="A5" s="4" t="s">
        <v>446</v>
      </c>
    </row>
    <row r="6" spans="1:3">
      <c r="A6" s="3" t="s">
        <v>468</v>
      </c>
    </row>
    <row r="7" spans="1:3">
      <c r="A7" s="4" t="s">
        <v>27</v>
      </c>
      <c r="B7" s="6" t="n">
        <v>12067</v>
      </c>
      <c r="C7" s="6" t="n">
        <v>11156</v>
      </c>
    </row>
    <row r="8" spans="1:3">
      <c r="A8" s="4" t="s">
        <v>29</v>
      </c>
      <c r="B8" s="4" t="s">
        <v>51</v>
      </c>
      <c r="C8" s="4" t="s">
        <v>51</v>
      </c>
    </row>
    <row r="9" spans="1:3">
      <c r="A9" s="4" t="s">
        <v>469</v>
      </c>
      <c r="B9" s="4" t="s">
        <v>51</v>
      </c>
      <c r="C9" s="4" t="s">
        <v>51</v>
      </c>
    </row>
    <row r="10" spans="1:3">
      <c r="A10" s="4" t="s">
        <v>32</v>
      </c>
      <c r="B10" s="4" t="s">
        <v>51</v>
      </c>
      <c r="C10" s="4" t="s">
        <v>51</v>
      </c>
    </row>
    <row r="11" spans="1:3">
      <c r="A11" s="4" t="s">
        <v>470</v>
      </c>
      <c r="B11" s="4" t="s">
        <v>51</v>
      </c>
      <c r="C11" s="4" t="s">
        <v>51</v>
      </c>
    </row>
    <row r="12" spans="1:3">
      <c r="A12" s="3" t="s">
        <v>471</v>
      </c>
    </row>
    <row r="13" spans="1:3">
      <c r="A13" s="4" t="s">
        <v>40</v>
      </c>
      <c r="B13" s="6" t="n">
        <v>42906</v>
      </c>
      <c r="C13" s="6" t="n">
        <v>42630</v>
      </c>
    </row>
    <row r="14" spans="1:3">
      <c r="A14" s="4" t="s">
        <v>45</v>
      </c>
      <c r="B14" s="4" t="s">
        <v>51</v>
      </c>
      <c r="C14" s="4" t="s">
        <v>51</v>
      </c>
    </row>
    <row r="15" spans="1:3">
      <c r="A15" s="4" t="s">
        <v>46</v>
      </c>
      <c r="B15" s="4" t="s">
        <v>51</v>
      </c>
      <c r="C15" s="4" t="s">
        <v>51</v>
      </c>
    </row>
    <row r="16" spans="1:3">
      <c r="A16" s="4" t="s">
        <v>472</v>
      </c>
      <c r="B16" s="4" t="s">
        <v>51</v>
      </c>
      <c r="C16" s="4" t="s">
        <v>51</v>
      </c>
    </row>
    <row r="17" spans="1:3">
      <c r="A17" s="4" t="s">
        <v>473</v>
      </c>
      <c r="B17" s="4" t="s">
        <v>51</v>
      </c>
      <c r="C17" s="4" t="s">
        <v>51</v>
      </c>
    </row>
    <row r="18" spans="1:3">
      <c r="A18" s="4" t="s">
        <v>450</v>
      </c>
    </row>
    <row r="19" spans="1:3">
      <c r="A19" s="3" t="s">
        <v>468</v>
      </c>
    </row>
    <row r="20" spans="1:3">
      <c r="A20" s="4" t="s">
        <v>27</v>
      </c>
      <c r="B20" s="4" t="s">
        <v>51</v>
      </c>
      <c r="C20" s="4" t="s">
        <v>51</v>
      </c>
    </row>
    <row r="21" spans="1:3">
      <c r="A21" s="4" t="s">
        <v>29</v>
      </c>
      <c r="B21" s="6" t="n">
        <v>9357</v>
      </c>
      <c r="C21" s="6" t="n">
        <v>8205</v>
      </c>
    </row>
    <row r="22" spans="1:3">
      <c r="A22" s="4" t="s">
        <v>469</v>
      </c>
      <c r="C22" s="4" t="s">
        <v>51</v>
      </c>
    </row>
    <row r="23" spans="1:3">
      <c r="A23" s="4" t="s">
        <v>32</v>
      </c>
      <c r="B23" s="6" t="n">
        <v>4226</v>
      </c>
      <c r="C23" s="6" t="n">
        <v>4226</v>
      </c>
    </row>
    <row r="24" spans="1:3">
      <c r="A24" s="4" t="s">
        <v>470</v>
      </c>
      <c r="B24" s="6" t="n">
        <v>1166</v>
      </c>
      <c r="C24" s="6" t="n">
        <v>1149</v>
      </c>
    </row>
    <row r="25" spans="1:3">
      <c r="A25" s="3" t="s">
        <v>471</v>
      </c>
    </row>
    <row r="26" spans="1:3">
      <c r="A26" s="4" t="s">
        <v>40</v>
      </c>
      <c r="B26" s="6" t="n">
        <v>321747</v>
      </c>
      <c r="C26" s="6" t="n">
        <v>295796</v>
      </c>
    </row>
    <row r="27" spans="1:3">
      <c r="A27" s="4" t="s">
        <v>45</v>
      </c>
      <c r="B27" s="6" t="n">
        <v>6157</v>
      </c>
      <c r="C27" s="6" t="n">
        <v>5606</v>
      </c>
    </row>
    <row r="28" spans="1:3">
      <c r="A28" s="4" t="s">
        <v>46</v>
      </c>
      <c r="B28" s="6" t="n">
        <v>21274</v>
      </c>
      <c r="C28" s="6" t="n">
        <v>20978</v>
      </c>
    </row>
    <row r="29" spans="1:3">
      <c r="A29" s="4" t="s">
        <v>472</v>
      </c>
      <c r="B29" s="6" t="n">
        <v>406</v>
      </c>
      <c r="C29" s="6" t="n">
        <v>1240</v>
      </c>
    </row>
    <row r="30" spans="1:3">
      <c r="A30" s="4" t="s">
        <v>473</v>
      </c>
      <c r="B30" s="6" t="n">
        <v>46</v>
      </c>
      <c r="C30" s="6" t="n">
        <v>40</v>
      </c>
    </row>
    <row r="31" spans="1:3">
      <c r="A31" s="4" t="s">
        <v>451</v>
      </c>
    </row>
    <row r="32" spans="1:3">
      <c r="A32" s="3" t="s">
        <v>468</v>
      </c>
    </row>
    <row r="33" spans="1:3">
      <c r="A33" s="4" t="s">
        <v>27</v>
      </c>
      <c r="B33" s="4" t="s">
        <v>51</v>
      </c>
      <c r="C33" s="4" t="s">
        <v>51</v>
      </c>
    </row>
    <row r="34" spans="1:3">
      <c r="A34" s="4" t="s">
        <v>29</v>
      </c>
      <c r="B34" s="4" t="s">
        <v>51</v>
      </c>
      <c r="C34" s="4" t="s">
        <v>51</v>
      </c>
    </row>
    <row r="35" spans="1:3">
      <c r="A35" s="4" t="s">
        <v>469</v>
      </c>
      <c r="B35" s="6" t="n">
        <v>332540</v>
      </c>
      <c r="C35" s="6" t="n">
        <v>302595</v>
      </c>
    </row>
    <row r="36" spans="1:3">
      <c r="A36" s="4" t="s">
        <v>32</v>
      </c>
      <c r="B36" s="4" t="s">
        <v>51</v>
      </c>
      <c r="C36" s="4" t="s">
        <v>51</v>
      </c>
    </row>
    <row r="37" spans="1:3">
      <c r="A37" s="4" t="s">
        <v>470</v>
      </c>
      <c r="B37" s="4" t="s">
        <v>51</v>
      </c>
      <c r="C37" s="4" t="s">
        <v>51</v>
      </c>
    </row>
    <row r="38" spans="1:3">
      <c r="A38" s="3" t="s">
        <v>471</v>
      </c>
    </row>
    <row r="39" spans="1:3">
      <c r="A39" s="4" t="s">
        <v>40</v>
      </c>
      <c r="B39" s="4" t="s">
        <v>51</v>
      </c>
      <c r="C39" s="4" t="s">
        <v>51</v>
      </c>
    </row>
    <row r="40" spans="1:3">
      <c r="A40" s="4" t="s">
        <v>45</v>
      </c>
      <c r="B40" s="4" t="s">
        <v>51</v>
      </c>
      <c r="C40" s="4" t="s">
        <v>51</v>
      </c>
    </row>
    <row r="41" spans="1:3">
      <c r="A41" s="4" t="s">
        <v>46</v>
      </c>
      <c r="B41" s="4" t="s">
        <v>51</v>
      </c>
      <c r="C41" s="4" t="s">
        <v>51</v>
      </c>
    </row>
    <row r="42" spans="1:3">
      <c r="A42" s="4" t="s">
        <v>472</v>
      </c>
      <c r="B42" s="4" t="s">
        <v>51</v>
      </c>
      <c r="C42" s="4" t="s">
        <v>51</v>
      </c>
    </row>
    <row r="43" spans="1:3">
      <c r="A43" s="4" t="s">
        <v>473</v>
      </c>
      <c r="B43" s="4" t="s">
        <v>51</v>
      </c>
      <c r="C43" s="4" t="s">
        <v>51</v>
      </c>
    </row>
    <row r="44" spans="1:3">
      <c r="A44" s="4" t="s">
        <v>474</v>
      </c>
    </row>
    <row r="45" spans="1:3">
      <c r="A45" s="3" t="s">
        <v>468</v>
      </c>
    </row>
    <row r="46" spans="1:3">
      <c r="A46" s="4" t="s">
        <v>27</v>
      </c>
      <c r="B46" s="6" t="n">
        <v>12067</v>
      </c>
      <c r="C46" s="6" t="n">
        <v>11156</v>
      </c>
    </row>
    <row r="47" spans="1:3">
      <c r="A47" s="4" t="s">
        <v>29</v>
      </c>
      <c r="B47" s="6" t="n">
        <v>9159</v>
      </c>
      <c r="C47" s="6" t="n">
        <v>8307</v>
      </c>
    </row>
    <row r="48" spans="1:3">
      <c r="A48" s="4" t="s">
        <v>469</v>
      </c>
      <c r="B48" s="6" t="n">
        <v>315144</v>
      </c>
      <c r="C48" s="6" t="n">
        <v>293121</v>
      </c>
    </row>
    <row r="49" spans="1:3">
      <c r="A49" s="4" t="s">
        <v>32</v>
      </c>
      <c r="B49" s="6" t="n">
        <v>4226</v>
      </c>
      <c r="C49" s="6" t="n">
        <v>4226</v>
      </c>
    </row>
    <row r="50" spans="1:3">
      <c r="A50" s="4" t="s">
        <v>470</v>
      </c>
      <c r="B50" s="6" t="n">
        <v>1166</v>
      </c>
      <c r="C50" s="6" t="n">
        <v>1149</v>
      </c>
    </row>
    <row r="51" spans="1:3">
      <c r="A51" s="3" t="s">
        <v>471</v>
      </c>
    </row>
    <row r="52" spans="1:3">
      <c r="A52" s="4" t="s">
        <v>40</v>
      </c>
      <c r="B52" s="6" t="n">
        <v>376935</v>
      </c>
      <c r="C52" s="6" t="n">
        <v>362427</v>
      </c>
    </row>
    <row r="53" spans="1:3">
      <c r="A53" s="4" t="s">
        <v>45</v>
      </c>
      <c r="B53" s="6" t="n">
        <v>6157</v>
      </c>
      <c r="C53" s="6" t="n">
        <v>5606</v>
      </c>
    </row>
    <row r="54" spans="1:3">
      <c r="A54" s="4" t="s">
        <v>46</v>
      </c>
      <c r="B54" s="6" t="n">
        <v>21000</v>
      </c>
      <c r="C54" s="6" t="n">
        <v>21000</v>
      </c>
    </row>
    <row r="55" spans="1:3">
      <c r="A55" s="4" t="s">
        <v>472</v>
      </c>
      <c r="B55" s="6" t="n">
        <v>406</v>
      </c>
      <c r="C55" s="6" t="n">
        <v>1240</v>
      </c>
    </row>
    <row r="56" spans="1:3">
      <c r="A56" s="4" t="s">
        <v>473</v>
      </c>
      <c r="B56" s="7" t="n">
        <v>46</v>
      </c>
      <c r="C56" s="7" t="n">
        <v>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7</v>
      </c>
      <c r="B1" s="2" t="s">
        <v>1</v>
      </c>
    </row>
    <row r="2" spans="1:3">
      <c r="B2" s="2" t="s">
        <v>2</v>
      </c>
      <c r="C2" s="2" t="s">
        <v>74</v>
      </c>
    </row>
    <row r="3" spans="1:3">
      <c r="A3" s="3" t="s">
        <v>108</v>
      </c>
    </row>
    <row r="4" spans="1:3">
      <c r="A4" s="4" t="s">
        <v>109</v>
      </c>
      <c r="B4" s="7" t="n">
        <v>1381</v>
      </c>
      <c r="C4" s="7" t="n">
        <v>683</v>
      </c>
    </row>
    <row r="5" spans="1:3">
      <c r="A5" s="3" t="s">
        <v>110</v>
      </c>
    </row>
    <row r="6" spans="1:3">
      <c r="A6" s="4" t="s">
        <v>111</v>
      </c>
      <c r="B6" s="6" t="n">
        <v>322</v>
      </c>
      <c r="C6" s="6" t="n">
        <v>288</v>
      </c>
    </row>
    <row r="7" spans="1:3">
      <c r="A7" s="4" t="s">
        <v>112</v>
      </c>
      <c r="B7" s="6" t="n">
        <v>-56</v>
      </c>
      <c r="C7" s="6" t="n">
        <v>714</v>
      </c>
    </row>
    <row r="8" spans="1:3">
      <c r="A8" s="4" t="s">
        <v>113</v>
      </c>
      <c r="B8" s="6" t="n">
        <v>590</v>
      </c>
      <c r="C8" s="6" t="n">
        <v>673</v>
      </c>
    </row>
    <row r="9" spans="1:3">
      <c r="A9" s="4" t="s">
        <v>114</v>
      </c>
      <c r="B9" s="6" t="n">
        <v>17</v>
      </c>
      <c r="C9" s="6" t="n">
        <v>22</v>
      </c>
    </row>
    <row r="10" spans="1:3">
      <c r="A10" s="4" t="s">
        <v>115</v>
      </c>
      <c r="B10" s="6" t="n">
        <v>-56</v>
      </c>
      <c r="C10" s="6" t="n">
        <v>-45</v>
      </c>
    </row>
    <row r="11" spans="1:3">
      <c r="A11" s="4" t="s">
        <v>116</v>
      </c>
      <c r="B11" s="6" t="n">
        <v>-135</v>
      </c>
      <c r="C11" s="6" t="n">
        <v>-134</v>
      </c>
    </row>
    <row r="12" spans="1:3">
      <c r="A12" s="4" t="s">
        <v>117</v>
      </c>
      <c r="B12" s="6" t="n">
        <v>45</v>
      </c>
      <c r="C12" s="6" t="n">
        <v>49</v>
      </c>
    </row>
    <row r="13" spans="1:3">
      <c r="A13" s="4" t="s">
        <v>118</v>
      </c>
      <c r="B13" s="6" t="n">
        <v>16</v>
      </c>
      <c r="C13" s="6" t="n">
        <v>9</v>
      </c>
    </row>
    <row r="14" spans="1:3">
      <c r="A14" s="4" t="s">
        <v>119</v>
      </c>
      <c r="B14" s="6" t="n">
        <v>5</v>
      </c>
      <c r="C14" s="6" t="n">
        <v>77</v>
      </c>
    </row>
    <row r="15" spans="1:3">
      <c r="A15" s="4" t="s">
        <v>120</v>
      </c>
      <c r="B15" s="4" t="s">
        <v>51</v>
      </c>
      <c r="C15" s="6" t="n">
        <v>2</v>
      </c>
    </row>
    <row r="16" spans="1:3">
      <c r="A16" s="4" t="s">
        <v>121</v>
      </c>
      <c r="B16" s="6" t="n">
        <v>-121</v>
      </c>
      <c r="C16" s="6" t="n">
        <v>-62</v>
      </c>
    </row>
    <row r="17" spans="1:3">
      <c r="A17" s="4" t="s">
        <v>122</v>
      </c>
      <c r="B17" s="6" t="n">
        <v>3091</v>
      </c>
      <c r="C17" s="6" t="n">
        <v>1964</v>
      </c>
    </row>
    <row r="18" spans="1:3">
      <c r="A18" s="4" t="s">
        <v>123</v>
      </c>
      <c r="B18" s="6" t="n">
        <v>-2970</v>
      </c>
      <c r="C18" s="6" t="n">
        <v>-1902</v>
      </c>
    </row>
    <row r="19" spans="1:3">
      <c r="A19" s="4" t="s">
        <v>124</v>
      </c>
      <c r="B19" s="6" t="n">
        <v>-60</v>
      </c>
      <c r="C19" s="6" t="n">
        <v>18</v>
      </c>
    </row>
    <row r="20" spans="1:3">
      <c r="A20" s="3" t="s">
        <v>125</v>
      </c>
    </row>
    <row r="21" spans="1:3">
      <c r="A21" s="4" t="s">
        <v>34</v>
      </c>
      <c r="B21" s="6" t="n">
        <v>-17</v>
      </c>
      <c r="C21" s="6" t="n">
        <v>-5</v>
      </c>
    </row>
    <row r="22" spans="1:3">
      <c r="A22" s="4" t="s">
        <v>37</v>
      </c>
      <c r="B22" s="6" t="n">
        <v>-393</v>
      </c>
      <c r="C22" s="6" t="n">
        <v>-708</v>
      </c>
    </row>
    <row r="23" spans="1:3">
      <c r="A23" s="4" t="s">
        <v>47</v>
      </c>
      <c r="B23" s="6" t="n">
        <v>-162</v>
      </c>
      <c r="C23" s="6" t="n">
        <v>-293</v>
      </c>
    </row>
    <row r="24" spans="1:3">
      <c r="A24" s="4" t="s">
        <v>126</v>
      </c>
      <c r="B24" s="6" t="n">
        <v>1497</v>
      </c>
      <c r="C24" s="6" t="n">
        <v>1350</v>
      </c>
    </row>
    <row r="25" spans="1:3">
      <c r="A25" s="3" t="s">
        <v>127</v>
      </c>
    </row>
    <row r="26" spans="1:3">
      <c r="A26" s="4" t="s">
        <v>128</v>
      </c>
      <c r="B26" s="6" t="n">
        <v>-3475</v>
      </c>
      <c r="C26" s="6" t="n">
        <v>-11391</v>
      </c>
    </row>
    <row r="27" spans="1:3">
      <c r="A27" s="4" t="s">
        <v>129</v>
      </c>
      <c r="B27" s="6" t="n">
        <v>-895</v>
      </c>
      <c r="C27" s="6" t="n">
        <v>-1637</v>
      </c>
    </row>
    <row r="28" spans="1:3">
      <c r="A28" s="4" t="s">
        <v>130</v>
      </c>
      <c r="B28" s="6" t="n">
        <v>12281</v>
      </c>
      <c r="C28" s="6" t="n">
        <v>12616</v>
      </c>
    </row>
    <row r="29" spans="1:3">
      <c r="A29" s="4" t="s">
        <v>131</v>
      </c>
      <c r="B29" s="6" t="n">
        <v>27</v>
      </c>
      <c r="C29" s="6" t="n">
        <v>40</v>
      </c>
    </row>
    <row r="30" spans="1:3">
      <c r="A30" s="4" t="s">
        <v>132</v>
      </c>
      <c r="B30" s="6" t="n">
        <v>-22017</v>
      </c>
      <c r="C30" s="6" t="n">
        <v>-7911</v>
      </c>
    </row>
    <row r="31" spans="1:3">
      <c r="A31" s="4" t="s">
        <v>133</v>
      </c>
      <c r="B31" s="6" t="n">
        <v>-318</v>
      </c>
      <c r="C31" s="6" t="n">
        <v>-313</v>
      </c>
    </row>
    <row r="32" spans="1:3">
      <c r="A32" s="4" t="s">
        <v>134</v>
      </c>
      <c r="B32" s="6" t="n">
        <v>80</v>
      </c>
      <c r="C32" s="6" t="n">
        <v>102</v>
      </c>
    </row>
    <row r="33" spans="1:3">
      <c r="A33" s="4" t="s">
        <v>135</v>
      </c>
      <c r="B33" s="6" t="n">
        <v>-14317</v>
      </c>
      <c r="C33" s="6" t="n">
        <v>-8494</v>
      </c>
    </row>
    <row r="34" spans="1:3">
      <c r="A34" s="3" t="s">
        <v>136</v>
      </c>
    </row>
    <row r="35" spans="1:3">
      <c r="A35" s="4" t="s">
        <v>137</v>
      </c>
      <c r="B35" s="6" t="n">
        <v>14508</v>
      </c>
      <c r="C35" s="6" t="n">
        <v>4367</v>
      </c>
    </row>
    <row r="36" spans="1:3">
      <c r="A36" s="4" t="s">
        <v>138</v>
      </c>
      <c r="B36" s="6" t="n">
        <v>551</v>
      </c>
      <c r="C36" s="6" t="n">
        <v>-230</v>
      </c>
    </row>
    <row r="37" spans="1:3">
      <c r="A37" s="4" t="s">
        <v>139</v>
      </c>
      <c r="B37" s="6" t="n">
        <v>13375</v>
      </c>
      <c r="C37" s="6" t="n">
        <v>7341</v>
      </c>
    </row>
    <row r="38" spans="1:3">
      <c r="A38" s="4" t="s">
        <v>140</v>
      </c>
      <c r="B38" s="6" t="n">
        <v>-13375</v>
      </c>
      <c r="C38" s="6" t="n">
        <v>-5800</v>
      </c>
    </row>
    <row r="39" spans="1:3">
      <c r="A39" s="4" t="s">
        <v>141</v>
      </c>
      <c r="B39" s="6" t="n">
        <v>-834</v>
      </c>
      <c r="C39" s="6" t="n">
        <v>-941</v>
      </c>
    </row>
    <row r="40" spans="1:3">
      <c r="A40" s="4" t="s">
        <v>142</v>
      </c>
      <c r="B40" s="6" t="n">
        <v>-494</v>
      </c>
      <c r="C40" s="6" t="n">
        <v>-498</v>
      </c>
    </row>
    <row r="41" spans="1:3">
      <c r="A41" s="4" t="s">
        <v>143</v>
      </c>
      <c r="B41" s="4" t="s">
        <v>51</v>
      </c>
      <c r="C41" s="6" t="n">
        <v>-338</v>
      </c>
    </row>
    <row r="42" spans="1:3">
      <c r="A42" s="4" t="s">
        <v>144</v>
      </c>
      <c r="B42" s="6" t="n">
        <v>13731</v>
      </c>
      <c r="C42" s="6" t="n">
        <v>3901</v>
      </c>
    </row>
    <row r="43" spans="1:3">
      <c r="A43" s="4" t="s">
        <v>145</v>
      </c>
      <c r="B43" s="6" t="n">
        <v>911</v>
      </c>
      <c r="C43" s="6" t="n">
        <v>-3243</v>
      </c>
    </row>
    <row r="44" spans="1:3">
      <c r="A44" s="4" t="s">
        <v>146</v>
      </c>
      <c r="B44" s="6" t="n">
        <v>11156</v>
      </c>
      <c r="C44" s="6" t="n">
        <v>10783</v>
      </c>
    </row>
    <row r="45" spans="1:3">
      <c r="A45" s="4" t="s">
        <v>147</v>
      </c>
      <c r="B45" s="6" t="n">
        <v>12067</v>
      </c>
      <c r="C45" s="6" t="n">
        <v>7540</v>
      </c>
    </row>
    <row r="46" spans="1:3">
      <c r="A46" s="3" t="s">
        <v>148</v>
      </c>
    </row>
    <row r="47" spans="1:3">
      <c r="A47" s="4" t="s">
        <v>149</v>
      </c>
      <c r="B47" s="6" t="n">
        <v>1005</v>
      </c>
      <c r="C47" s="6" t="n">
        <v>990</v>
      </c>
    </row>
    <row r="48" spans="1:3">
      <c r="A48" s="4" t="s">
        <v>150</v>
      </c>
      <c r="B48" s="6" t="n">
        <v>150</v>
      </c>
      <c r="C48" s="6" t="n">
        <v>100</v>
      </c>
    </row>
    <row r="49" spans="1:3">
      <c r="A49" s="3" t="s">
        <v>151</v>
      </c>
    </row>
    <row r="50" spans="1:3">
      <c r="A50" s="4" t="s">
        <v>152</v>
      </c>
      <c r="B50" s="6" t="n">
        <v>106</v>
      </c>
      <c r="C50" s="6" t="n">
        <v>308</v>
      </c>
    </row>
    <row r="51" spans="1:3">
      <c r="A51" s="4" t="s">
        <v>153</v>
      </c>
      <c r="B51" s="6" t="n">
        <v>45</v>
      </c>
      <c r="C51" s="6" t="n">
        <v>29</v>
      </c>
    </row>
    <row r="52" spans="1:3">
      <c r="A52" s="4" t="s">
        <v>154</v>
      </c>
      <c r="B52" s="7" t="n">
        <v>250</v>
      </c>
      <c r="C52" s="7" t="n">
        <v>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77</v>
      </c>
      <c r="B1" s="2" t="s">
        <v>1</v>
      </c>
    </row>
    <row r="2" spans="1:2">
      <c r="B2" s="2" t="s">
        <v>2</v>
      </c>
    </row>
    <row r="3" spans="1:2">
      <c r="A3" s="3" t="s">
        <v>161</v>
      </c>
    </row>
    <row r="4" spans="1:2">
      <c r="A4" s="4" t="s">
        <v>77</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sentation</vt:lpstr>
      <vt:lpstr>Principles of Consolidation</vt:lpstr>
      <vt:lpstr>Securities</vt:lpstr>
      <vt:lpstr>Credit Quality of Loans and the</vt:lpstr>
      <vt:lpstr>Goodwill</vt:lpstr>
      <vt:lpstr>Repurchase Agreements</vt:lpstr>
      <vt:lpstr>Earnings Per Share</vt:lpstr>
      <vt:lpstr>Regulatory Matters</vt:lpstr>
      <vt:lpstr>Accumulated Other Comprehensive</vt:lpstr>
      <vt:lpstr>Fair Value Measurements</vt:lpstr>
      <vt:lpstr>Recent Accounting Developments</vt:lpstr>
      <vt:lpstr>Securities (Tables)</vt:lpstr>
      <vt:lpstr>Credit Quality of Loans and t18</vt:lpstr>
      <vt:lpstr>Goodwill (Tables)</vt:lpstr>
      <vt:lpstr>Repurchase Agreements (Tables)</vt:lpstr>
      <vt:lpstr>Earnings Per Share (Tables)</vt:lpstr>
      <vt:lpstr>Regulatory Matters (Tables)</vt:lpstr>
      <vt:lpstr>Accumulated Other Comprehensi23</vt:lpstr>
      <vt:lpstr>Fair Value Measurements (Tables</vt:lpstr>
      <vt:lpstr>Securities (Narrative) (Details</vt:lpstr>
      <vt:lpstr>Securities (Schedule of Availab</vt:lpstr>
      <vt:lpstr>Securities (Schedule of Expecte</vt:lpstr>
      <vt:lpstr>Securities (Schedule of Securit</vt:lpstr>
      <vt:lpstr>Credit Quality of Loans and t29</vt:lpstr>
      <vt:lpstr>Credit Quality of Loans and t30</vt:lpstr>
      <vt:lpstr>Credit Quality of Loans and t31</vt:lpstr>
      <vt:lpstr>Credit Quality of Loans and t32</vt:lpstr>
      <vt:lpstr>Credit Quality of Loans and t33</vt:lpstr>
      <vt:lpstr>Credit Quality of Loans and t34</vt:lpstr>
      <vt:lpstr>Credit Quality of Loans and t35</vt:lpstr>
      <vt:lpstr>Credit Quality of Loans and t36</vt:lpstr>
      <vt:lpstr>Credit Quality of Loans and t37</vt:lpstr>
      <vt:lpstr>Goodwill (Schedule of Goodwill)</vt:lpstr>
      <vt:lpstr>Repurchase Agreements (Schedule</vt:lpstr>
      <vt:lpstr>Earnings Per Share (Details)</vt:lpstr>
      <vt:lpstr>Regulatory Matters (Narrative) </vt:lpstr>
      <vt:lpstr>Regulatory Matters (Schedule of</vt:lpstr>
      <vt:lpstr>Accumulated Other Comprehensi43</vt:lpstr>
      <vt:lpstr>Fair Value Measurements (Schedu</vt:lpstr>
      <vt:lpstr>Fair Value Measurements (Sche45</vt:lpstr>
      <vt:lpstr>Fair Value Measurements (Sche46</vt:lpstr>
      <vt:lpstr>Fair Value Measurements (Sche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39:13Z</dcterms:created>
  <dcterms:modified xmlns:dcterms="http://purl.org/dc/terms/" xmlns:xsi="http://www.w3.org/2001/XMLSchema-instance" xsi:type="dcterms:W3CDTF">2016-08-03T15:39:13Z</dcterms:modified>
  <dc:title xmlns:dc="http://purl.org/dc/elements/1.1/">Untitled</dc:title>
  <dc:description xmlns:dc="http://purl.org/dc/elements/1.1/"/>
  <dc:subject xmlns:dc="http://purl.org/dc/elements/1.1/"/>
  <cp:keywords/>
  <cp:category/>
</cp:coreProperties>
</file>